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INTERIM CONSOLIDATED " sheetId="2" r:id="rId2"/>
    <s:sheet name="CONDENSED INTERIM CONSOLIDATED3" sheetId="3" r:id="rId3"/>
    <s:sheet name="CONDENSED INTERIM CONSOLIDATED4" sheetId="4" r:id="rId4"/>
    <s:sheet name="CONDENSED INTERIM CONSOLIDATED5" sheetId="5" r:id="rId5"/>
    <s:sheet name="CONDENSED INTERIM CONSOLIDATED6" sheetId="6" r:id="rId6"/>
    <s:sheet name="CONDENSED INTERIM CONSOLIDATED7" sheetId="7" r:id="rId7"/>
    <s:sheet name="CONDENSED INTERIM CONSOLIDATED8" sheetId="8" r:id="rId8"/>
    <s:sheet name="GENERAL" sheetId="9" r:id="rId9"/>
    <s:sheet name="SIGNIFICANT ACCOUNTING POLICIES" sheetId="10" r:id="rId10"/>
    <s:sheet name="UNAUDITED CONDENSED INTERIM CON" sheetId="11" r:id="rId11"/>
    <s:sheet name="INVENTORIES" sheetId="12" r:id="rId12"/>
    <s:sheet name="COMMITMENTS AND CONTINGENCIES" sheetId="13" r:id="rId13"/>
    <s:sheet name="NET LOSS PER SHARE" sheetId="14" r:id="rId14"/>
    <s:sheet name="DERIVATIVE INSTRUMENTS" sheetId="15" r:id="rId15"/>
    <s:sheet name="DISCONTINUED OPERATION_" sheetId="16" r:id="rId16"/>
    <s:sheet name="RESTRUCTURING COSTS_" sheetId="17" r:id="rId17"/>
    <s:sheet name="CUSTOMERS, GEOGRAPHIC AND SEGME" sheetId="18" r:id="rId18"/>
    <s:sheet name="SIGNIFICANT ACCOUNTING POLICI19" sheetId="19" r:id="rId19"/>
    <s:sheet name="INVENTORIES (Tables)" sheetId="20" r:id="rId20"/>
    <s:sheet name="DERIVATIVE INSTRUMENTS (Tables)" sheetId="21" r:id="rId21"/>
    <s:sheet name="CUSTOMERS, GEOGRAPHIC AND SEG22" sheetId="22" r:id="rId22"/>
    <s:sheet name="GENERAL (Details)" sheetId="23" r:id="rId23"/>
    <s:sheet name="SIGNIFICANT ACCOUNTING POLICI24" sheetId="24" r:id="rId24"/>
    <s:sheet name="INVENTORIES (Schedule of Invent" sheetId="25" r:id="rId25"/>
    <s:sheet name="INVENTORIES (Narrative) (Detail" sheetId="26" r:id="rId26"/>
    <s:sheet name="COMMITMENTS AND CONTINGENCIES (" sheetId="27" r:id="rId27"/>
    <s:sheet name="NET LOSS PER SHARE (Details)" sheetId="28" r:id="rId28"/>
    <s:sheet name="DERIVATIVE INSTRUMENTS (Details" sheetId="29" r:id="rId29"/>
    <s:sheet name="DISCONTINUED OPERATION_ (Detail" sheetId="30" r:id="rId30"/>
    <s:sheet name="RESTRUCTURING COSTS_ (Details)" sheetId="31" r:id="rId31"/>
    <s:sheet name="CUSTOMERS, GEOGRAPHIC AND SEG32" sheetId="32" r:id="rId32"/>
    <s:sheet name="CUSTOMERS, GEOGRAPHIC AND SEG33" sheetId="33" r:id="rId33"/>
  </s:sheets>
  <s:definedNames/>
  <s:calcPr calcId="124519" calcMode="auto" fullCalcOnLoad="1"/>
</s:workbook>
</file>

<file path=xl/sharedStrings.xml><?xml version="1.0" encoding="utf-8"?>
<sst xmlns="http://schemas.openxmlformats.org/spreadsheetml/2006/main" uniqueCount="302">
  <si>
    <t>Document and Entity Information</t>
  </si>
  <si>
    <t>9 Months Ended</t>
  </si>
  <si>
    <t>Sep. 30, 2015</t>
  </si>
  <si>
    <t>Document And Entity Information [Abstract]</t>
  </si>
  <si>
    <t>Document Type</t>
  </si>
  <si>
    <t>6-K</t>
  </si>
  <si>
    <t>Amendment Flag</t>
  </si>
  <si>
    <t>false</t>
  </si>
  <si>
    <t>Document Period End Date</t>
  </si>
  <si>
    <t>Sep. 30,
		2015</t>
  </si>
  <si>
    <t>Entity Registrant Name</t>
  </si>
  <si>
    <t>GILAT SATELLITE NETWORKS LTD</t>
  </si>
  <si>
    <t>Entity Central Index Key</t>
  </si>
  <si>
    <t>Current Fiscal Year End Date</t>
  </si>
  <si>
    <t>--12-31</t>
  </si>
  <si>
    <t>Document Fiscal Year Focus</t>
  </si>
  <si>
    <t>Document Fiscal Period Focus</t>
  </si>
  <si>
    <t>Q3</t>
  </si>
  <si>
    <t>Entity Filer Category</t>
  </si>
  <si>
    <t>Accelerated Filer</t>
  </si>
  <si>
    <t>CONDENSED INTERIM CONSOLIDATED BALANCE SHEETS - USD ($) $ in Thousands</t>
  </si>
  <si>
    <t>Dec. 31, 2014</t>
  </si>
  <si>
    <t>CURRENT ASSETS:</t>
  </si>
  <si>
    <t>Cash and cash equivalents</t>
  </si>
  <si>
    <t>Restricted cash</t>
  </si>
  <si>
    <t>Restricted cash held by trustees</t>
  </si>
  <si>
    <t>Trade receivables, net</t>
  </si>
  <si>
    <t>Inventories</t>
  </si>
  <si>
    <t>Other current assets</t>
  </si>
  <si>
    <t>Total current assets</t>
  </si>
  <si>
    <t>LONG-TERM INVESTMENTS AND RECEIVABLES:</t>
  </si>
  <si>
    <t>Severance pay funds</t>
  </si>
  <si>
    <t>Long-term restricted cash</t>
  </si>
  <si>
    <t>Other long-term receivables</t>
  </si>
  <si>
    <t>Total long-term investments and receivables</t>
  </si>
  <si>
    <t>PROPERTY AND EQUIPMENT, NET</t>
  </si>
  <si>
    <t>INTANGIBLE ASSETS, NET</t>
  </si>
  <si>
    <t>GOODWILL</t>
  </si>
  <si>
    <t>Total assets</t>
  </si>
  <si>
    <t>CURRENT LIABILITIES:</t>
  </si>
  <si>
    <t>Short-term bank credit and loans</t>
  </si>
  <si>
    <t>Current maturities of long-term loans</t>
  </si>
  <si>
    <t>Trade payables</t>
  </si>
  <si>
    <t>Accrued expenses</t>
  </si>
  <si>
    <t>Advances from customers</t>
  </si>
  <si>
    <t>Advances from customers held by trustees</t>
  </si>
  <si>
    <t>Other current liabilities</t>
  </si>
  <si>
    <t>Total current liabilities</t>
  </si>
  <si>
    <t>LONG-TERM LIABILITIES:</t>
  </si>
  <si>
    <t>Long-term loans, net of current maturities</t>
  </si>
  <si>
    <t>Accrued severance pay</t>
  </si>
  <si>
    <t>Other long-term liabilities</t>
  </si>
  <si>
    <t>Total long-term liabilities</t>
  </si>
  <si>
    <t>COMMITMENTS AND CONTINGENCIES</t>
  </si>
  <si>
    <t xml:space="preserve"> </t>
  </si>
  <si>
    <t>EQUITY:</t>
  </si>
  <si>
    <t>Share capital - Ordinary shares of NIS 0.2 par value: Authorized - 90,000,000 shares at September 30, 2015 and December 31, 2014; Issued and outstanding 44,291,647 and 42,730,424 shares as of September 30,2015 and December 31, 2014, respectively</t>
  </si>
  <si>
    <t>Additional paid-in capital</t>
  </si>
  <si>
    <t>Accumulated other comprehensive loss</t>
  </si>
  <si>
    <t>Accumulated deficit</t>
  </si>
  <si>
    <t>Total equity</t>
  </si>
  <si>
    <t>Total liabilities and equity</t>
  </si>
  <si>
    <t>CONDENSED INTERIM CONSOLIDATED BALANCE SHEETS (Parenthetical) - ₪ / shares</t>
  </si>
  <si>
    <t>CONDENSED INTERIM CONSOLIDATED BALANCE SHEETS [Abstract]</t>
  </si>
  <si>
    <t>Ordinary shares, par value per share</t>
  </si>
  <si>
    <t>Ordinary shares, shares authorized</t>
  </si>
  <si>
    <t>Ordinary shares, shares issued</t>
  </si>
  <si>
    <t>Ordinary shares, shares outstanding</t>
  </si>
  <si>
    <t>CONDENSED INTERIM CONSOLIDATED STATEMENTS OF OPERATIONS - USD ($) $ in Thousands</t>
  </si>
  <si>
    <t>Sep. 30, 2014</t>
  </si>
  <si>
    <t>Revenue:</t>
  </si>
  <si>
    <t>Products</t>
  </si>
  <si>
    <t>Services</t>
  </si>
  <si>
    <t>Total revenue</t>
  </si>
  <si>
    <t>Cost of revenue:</t>
  </si>
  <si>
    <t>Total cost of revenue</t>
  </si>
  <si>
    <t>Gross profit</t>
  </si>
  <si>
    <t>Operating expenses:</t>
  </si>
  <si>
    <t>Research and development costs, net</t>
  </si>
  <si>
    <t>Selling and marketing expenses</t>
  </si>
  <si>
    <t>General and administrative expenses</t>
  </si>
  <si>
    <t>Restructuring costs</t>
  </si>
  <si>
    <t>Goodwill impairment</t>
  </si>
  <si>
    <t>Operating loss</t>
  </si>
  <si>
    <t>Financial expenses, net</t>
  </si>
  <si>
    <t>Loss before taxes on income</t>
  </si>
  <si>
    <t>Taxes on income</t>
  </si>
  <si>
    <t>Net loss from continuing operations</t>
  </si>
  <si>
    <t>Net loss from discontinued operation</t>
  </si>
  <si>
    <t>Net loss</t>
  </si>
  <si>
    <t>Net loss per share (basic and diluted):</t>
  </si>
  <si>
    <t>Continuing operations</t>
  </si>
  <si>
    <t>Discontinued operation</t>
  </si>
  <si>
    <t>Total net loss per share</t>
  </si>
  <si>
    <t>Weighted average number of shares used in computing net loss per share:</t>
  </si>
  <si>
    <t>Basic and diluted</t>
  </si>
  <si>
    <t>CONDENSED INTERIM CONSOLIDATED STATEMENTS OF COMPREHENSIVE LOSS - USD ($) $ in Thousands</t>
  </si>
  <si>
    <t>CONDENSED INTERIM CONSOLIDATED STATEMENTS OF COMPREHENSIVE LOSS [Abstract]</t>
  </si>
  <si>
    <t>Other comprehensive loss</t>
  </si>
  <si>
    <t>Foreign currency translation adjustments</t>
  </si>
  <si>
    <t>Reclassification adjustments for realizes loss on hedging instruments, net</t>
  </si>
  <si>
    <t>Unrealized loss on hedging instruments, net</t>
  </si>
  <si>
    <t>Total comprehensive loss</t>
  </si>
  <si>
    <t>CONDENSED INTERIM CONSOLIDATED STATEMENTS OF CHANGES IN EQUITY - USD ($) $ in Thousands</t>
  </si>
  <si>
    <t>Total</t>
  </si>
  <si>
    <t>Ordinary Shares [Member]</t>
  </si>
  <si>
    <t>Additional Paid-in Capital [Member]</t>
  </si>
  <si>
    <t>Accumulated other comprehensive income (loss) [Member]</t>
  </si>
  <si>
    <t>Accumulated Deficit [Member]</t>
  </si>
  <si>
    <t>Balance at Dec. 31, 2013</t>
  </si>
  <si>
    <t>Balance, shares at Dec. 31, 2013</t>
  </si>
  <si>
    <t>Issuance of restricted share units (RSUs)</t>
  </si>
  <si>
    <t>Issuance of restricted share units (RSUs), shares</t>
  </si>
  <si>
    <t>Stock-based compensation of options and RSUs related to employees and non- employees</t>
  </si>
  <si>
    <t>Exercise of stock options</t>
  </si>
  <si>
    <t>Exercise of stock options, shares</t>
  </si>
  <si>
    <t>Comprehensive loss</t>
  </si>
  <si>
    <t>Balance at Dec. 31, 2014</t>
  </si>
  <si>
    <t>Balance, shares at Dec. 31, 2014</t>
  </si>
  <si>
    <t>Balance at Sep. 30, 2015</t>
  </si>
  <si>
    <t>[1]</t>
  </si>
  <si>
    <t>Balance, shares at Sep. 30, 2015</t>
  </si>
  <si>
    <t>As of September 30, 2015 the comprehensive loss consists of $ 3,316 foreign currency translation adjustments and $ 186 unrealized loss on hedging instruments.</t>
  </si>
  <si>
    <t>CONDENSED INTERIM CONSOLIDATED STATEMENTS OF CHANGES IN EQUITY (Parenthetical) $ in Thousands</t>
  </si>
  <si>
    <t>Sep. 30, 2015USD ($)</t>
  </si>
  <si>
    <t>Foreign currency translation adjustments [Member]</t>
  </si>
  <si>
    <t>Unrealized loss on hedging instruments [Member]</t>
  </si>
  <si>
    <t>CONDENSED INTERIM CONSOLIDATED STATEMENTS OF CASH FLOWS - USD ($) $ in Thousands</t>
  </si>
  <si>
    <t>Cash flows from continuing operations:</t>
  </si>
  <si>
    <t>Adjustments required to reconcile net loss from continuing operations to net cash used in operating activities:</t>
  </si>
  <si>
    <t>Depreciation and amortization</t>
  </si>
  <si>
    <t>Accrued severance pay, net</t>
  </si>
  <si>
    <t>Accrued interest and exchange rate differences on short and long-term restricted cash, net</t>
  </si>
  <si>
    <t>Exchange rate differences on long-term loans</t>
  </si>
  <si>
    <t>Capital loss from disposal of property and equipment</t>
  </si>
  <si>
    <t>Deferred income taxes</t>
  </si>
  <si>
    <t>Decrease in trade receivables, net</t>
  </si>
  <si>
    <t>Decrease (increase) in other assets (including short-term, long-term and deferred charges)</t>
  </si>
  <si>
    <t>Increase in inventories</t>
  </si>
  <si>
    <t>Increase in restricted cash directly related to operating activities</t>
  </si>
  <si>
    <t>Decrease in trade payables</t>
  </si>
  <si>
    <t>Increase (decrease) in accrued expenses</t>
  </si>
  <si>
    <t>Increase (decrease) in advances from customer</t>
  </si>
  <si>
    <t>Decrease in advances from customer, held by trustees</t>
  </si>
  <si>
    <t>Decrease in other current liabilities and other long-term liabilities</t>
  </si>
  <si>
    <t>Net cash used in operating activities</t>
  </si>
  <si>
    <t>Cash flows from investing activities:</t>
  </si>
  <si>
    <t>Purchase of property and equipment</t>
  </si>
  <si>
    <t>Investment in restricted cash held by trustees</t>
  </si>
  <si>
    <t>Proceeds from restricted cash held by trustees</t>
  </si>
  <si>
    <t>Investment in restricted cash (including long-term)</t>
  </si>
  <si>
    <t>Proceeds from restricted cash (including long-term)</t>
  </si>
  <si>
    <t>Net cash provided by (used in) investing activities</t>
  </si>
  <si>
    <t>Cash flows from financing activities:</t>
  </si>
  <si>
    <t>Issuance of RSUs and exercise of stock options</t>
  </si>
  <si>
    <t>Capital lease payments</t>
  </si>
  <si>
    <t>Payment of obligation related to the purchase of intangible assets</t>
  </si>
  <si>
    <t>Proceeds from (repayment of) short-term bank credit, net</t>
  </si>
  <si>
    <t>Repayments of long-term loans</t>
  </si>
  <si>
    <t>Net cash provided by (used in) financing activities</t>
  </si>
  <si>
    <t>Cash flows from discontinued operations</t>
  </si>
  <si>
    <t>Effect of exchange rate changes on cash and cash equivalents</t>
  </si>
  <si>
    <t>Decrease in cash and cash equivalents</t>
  </si>
  <si>
    <t>Cash and cash equivalents at the beginning of the period</t>
  </si>
  <si>
    <t>Cash and cash equivalents at the end of the period</t>
  </si>
  <si>
    <t>Cash paid during the period for:</t>
  </si>
  <si>
    <t>Interest</t>
  </si>
  <si>
    <t>Income taxes</t>
  </si>
  <si>
    <t>Non-cash transactions-</t>
  </si>
  <si>
    <t>Classification from inventories to property and equipment</t>
  </si>
  <si>
    <t>Classification from property and equipment to inventories</t>
  </si>
  <si>
    <t>GENERAL</t>
  </si>
  <si>
    <t>GENERAL [Abstract]</t>
  </si>
  <si>
    <t>NOTE 1: GENERAL
a. Organization: Gilat Satellite Networks Ltd. (the "Company" or "Gilat") and its subsidiaries (the "Group") is a global provider of end-to-end broadband satellite communication (Satcom), network solutions and services. The Group designs, manufactures and provide full network management and equipment for Satcom as well as professional services to satellite operators and service providers worldwide. The equipment consists of very small aperture terminals (VSATs), solid-state power amplifiers (SSPAs), block up converters (BUCs), low-profile antennas and on-the-Move/on-the-Pause terminals. VSATs are earth-based terminals that transmit and receive broadband Internet, voice, data and video via satellite. VSAT networks have significant advantages over wireline and wireless networks, as VSATs can provide highly reliable, cost-effective, fast to deploy, end-to-end communications regardless of the number of sites or their geographic locations. In addition, the Company provides integrated small cell solutions with its satellite backhaul for the cellular market. Gilat was incorporated in Israel in 1987 and launched its first generation VSAT in 1989. For a description of principal markets and customers, see Note 10. The Company's business is managed and reported as three separate reportable segments, comprised of the Company's named Commercial, Mobility (previously named Defense) and Services Divisions:
Commercial Division - provides VSAT networks, satellite communication products, small cell solutions and associated professional services and comprehensive turnkey solutions. Commercial Division customers include: service providers, satellite operators, mobile network operators (MNOs), telecommunication companies (Telcos) and large enterprises worldwide. The Commercial Division is focusing on high throughput satellite (HTS) initiatives worldwide and is driving meaningful partnerships with satellite operators to leverage the Company's technology and breadth of services to deploy and operate the ground segment.
Mobility Division provides on-the-Move/on-the-Pause satellite communication products and solutions to in flight connectivity (IFC) service providers, system integrators, defense and homeland security organizations, as well as to other commercial entities worldwide. The Mobility Division provides solutions on land, sea and air, while placing a major focus on the high-growth market of commercial IFC, with its unique leading technology. In addition, the division includes the operations of the Company's subsidiary, Wavestream Corporation (Wavestream), whose sales are primarily to IFC integrators as well as defense industry integrators. Service Division - provides managed network and services for rural broadband access through the Company's subsidiaries in Peru and Colombia. Our connectivity solutions have been implemented in large and national scale projects. Gilat's terrestrial and satellite networks provide Internet and telephony services to thousands of rural communities and schools worldwide. The Services Division turnkey solutions supply network infrastructure, ensure high-quality, reliable connectivity and include full network support and maintenance, as well as support for applications that run on the installed network.
b. The Company depends on a major supplier for certain components and services for the production of its products and to provide services. If this supplier fails to deliver or delays the delivery of the necessary components or services, the Company will be required to seek alternative sources of supply. A change in suppliers could result in manufacturing delays or services delays which could cause additional incremental costs or a possible loss of sales and, consequently, could adversely affect the Company's results of operations and financial position.
c. Impairment of goodwill related to Wavestream The continuing pressure on the Department of Defense (DoD) budget in the United State along with delayed orders from other clients as well as other factors, resulted in a decline in Wavestream's actual revenues and operational results during the nine months ended September 30, 2015 compared to budget and forecasted projections. These factors were considered by the Company's management as indicators of a potential impairment of Wavestream's tangible, intangible assets and goodwill. In accordance with ASC 350, following the identification of the impairment indicators, the Company performed a goodwill impairment test as of September 30, 2015, which resulted in a goodwill impairment of $ 20,402 The material assumptions used for the income approach were five (5) years of projected cash flows, a long-term growth rate of 4% and discounted rate of 13%. In addition, these factors required the Company to evaluate the fair value of Wavestream's tangible and intangible assets based on the updated future undiscounted cash flows expected to be generated by the assets in accordance with ASC 360 "Property, Plant and Equipment" (ASC 360"). The projected undiscounted cash flows as of September 30, 2015 indicated that the carrying amount of Wavestream's tangible and intangible assets should not be impaired.</t>
  </si>
  <si>
    <t>SIGNIFICANT ACCOUNTING POLICIES</t>
  </si>
  <si>
    <t>SIGNIFICANT ACCOUNTING POLICIES [Abstract]</t>
  </si>
  <si>
    <t>NOTE 2: SIGNIFICANT ACCOUNTING POLICIES
a. The significant accounting policies applied in the financial statements of the Company as of December 31, 2014, are applied consistently in these interim financial statements.
b. Principles of consolidation: The consolidated financial statements include the accounts of the Company and its subsidiaries, in which the Company has a controlling voting interest and entities consolidated under the variable interest entities ("VIE") provisions of ASC 810, "Consolidation" ("ASC 810"). Inter-company balances and transactions have been eliminated upon consolidation. The Company also applies the provisions of ASC 810 which provides a framework for identifying VIEs and determining when a company should include the assets, liabilities, noncontrolling interests and results of activities of a VIE in its consolidated financial statements. Most of the activity of Gilat Colombia consists of operating subsidized projects for the governmental authority, dirección de conectividad (DirCon), which was formerly known as Compartel. The DirCon projects were originally awarded to Gilat's Colombian subsidiaries in 1999 and 2002 and were extended several times. An additional DirCon project that was awarded to Gilat Colombia in 2011 was completed in December 2013. Gilat Colombia was awarded another DirCon project in 2013 which is scheduled to be completed in 2018. As required by the DirCon projects' bid documents, the Group established trusts (the "Trusts") and entered into governing trust agreements (one for each project awarded) (collectively, the "Trust Agreements"). The Trusts were established for the purpose of holding the network equipment, processing payments to subcontractors, and holding the funds received through the subsidies provided by DirCon (each a "Subsidy" and collectively the Subsidies) until they are released in accordance with the terms of each Subsidy and paid to the Group. The Trusts are a mechanism to allow the government of Colombia to review the amounts of each Subsidy and verify that such funds are used in accordance with the transaction documents of each project and the terms of the Subsidy. Gilat Colombia generates revenues from the Subsidies as well as from the use of the networks that it operates. The Trusts are considered VIEs and Gilat Colombia is identified as the primary beneficiary of the Trusts. Under ASC 810 the Company performs ongoing reassessments of whether it is the primary beneficiary of a VIE. As the assessment of Company's management is that the Company has the power to direct the activities of a VIE that most significantly impact the VIE's activities ( the responsibility for establishing and operating the networks), and the obligation to absorb losses of the VIE that could potentially be significant to the VIE and the right to receive benefits from the VIE that could potentially be significant to the VIE's economic performance, it was therefore concluded by management that the Company is the primary beneficiary of the Trusts. As such, the Trusts were consolidated in the financial statements of the Company since their inception. As of September 30, 2015 and December 31, 2014, the Trusts' assets amounted to $ 1,204 15,441 As of September 30, December 31, 2014, the Trusts' liabilities amounted to $ 2,614 12,858
c. Impact of recently issued accounting standards: In May 2014, FASB and IASB issued ASU 2014-09, "Revenue from Contracts with Customers" (Topic 606), Presentation of new revenue recognition standard that will supersede existing revenue guidance under US GAAP and IFRS, which is effective for annual reporting periods beginning after December 15, 2016. ASU 2014-09 will require the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In July 2015, the FASB affirmed its proposal to defer the effective date of the guidance in ASU 2014-09 for all entities by one year. As a result, if the proposal is formally adopted by the issuance of a new ASU, the new revenue standard (currently discussed in ASU 2014-09) would be effective for the Company for annual reporting periods beginning after December 15, 2017. The FASB also affirmed its proposal to permit all entities to early adopt the guidance in the new revenue standard, but not before annual periods beginning after December 15, 2016. The Company is currently in the process of evaluating the effect the adoption of ASU 2014-09 may have on its consolidated financial statements.</t>
  </si>
  <si>
    <t>UNAUDITED CONDENSED INTERIM CONSOLIDATED FINANCIAL STATEMENTS</t>
  </si>
  <si>
    <t>UNAUDITED CONDENSED INTERIM CONSOLIDATED FINANCIAL STATEMENTS [Abstract]</t>
  </si>
  <si>
    <t>NOTE 3: UNAUDITED CONDENSED INTERIM CONSOLIDATED FINANCIAL STATEMENTS These unaudited condensed interim consolidated financial statements have been prepared in accordance with generally accepted accounting principles in the United States for interim financial information. Accordingly, they do not include all the information and footnotes required by generally accepted accounting principles in the United States for complete financial statements. In the opinion of management, all adjustments (consisting of normal recurring accruals) considered necessary for a fair presentation have been included. Operating results for the nine-month period ended September 30, 2015 are not necessarily indicative of the results that may be expected for the year ended December 31, 2015. The condensed consolidated balance sheet at December 31, 2014 has been derived from the audited consolidated financial statements at that date but does not include all of the information and footnotes required by generally accepted accounting principles in the United States for complete financial statements. The unaudited condensed interim financial statements should be read in conjunction with the Company's annual financial statements and accompanying notes as of December 31, 2014 included in the Company's Annual Report on Form 20-F, filed with the Securities Exchange Commission on April 1, 2015.</t>
  </si>
  <si>
    <t>INVENTORIES</t>
  </si>
  <si>
    <t>INVENTORIES [Abstract]</t>
  </si>
  <si>
    <t>NOTE 4: INVENTORIES
a.
Inventories are comprised of the following:
September 30,
December 31,
2015
2014
Unaudited
Raw materials, parts and supplies $ 8,036 $ 8,130
Work in progress 7,515 5,477
Finished products 13,279 11,505
$ 28,830 $ 25,112
b. Inventory write-offs for the nine months ended September 30, 2015 and 2014, totaled $ 1,423 915</t>
  </si>
  <si>
    <t>COMMITMENTS AND CONTINGENCIES [Abstract]</t>
  </si>
  <si>
    <t>NOTE 5: COMMITMENTS AND CONTINGENCIES
a. Legal and tax contingencies:
1. In 2003, the Brazilian tax authority filed a claim against the Company's subsidiary in Brazil (an inactive company), for the payment of taxes allegedly payable by the subsidiary in the amount of approximately $ 4,000 In June 2012, the São Paulo Court of Appeals ruled against the subsidiary, which is an inactive company, accepting the claims of the tax authorities. In September 2012, the subsidiary filed an appeal to the Brazilian Superior Court of Justice and to the Brazilian Supreme Court. In October 2014, the appeals were not admitted by the São Paulo Court of Appeals and the subsidiary filed appeals on such decision, which are pending. Based on external counsel's opinion, the Company believes that the subsidiary has a reasonable chance of success to reverse the ruling of the São Paulo Court of Appeals. Accordingly, as of September 30, 2015, the Company's inactive subsidiary faces a tax exposure of approximately $ 8,863
2. The Group has certain tax exposures in some of the jurisdictions in which it conducts business, specifically in certain jurisdictions in Latin America. The Group is in the midst of different stages of audits and has received certain tax assessments. The tax authorities in these and in other jurisdictions in which the Group operates as well as the Israeli Tax Authorities may raise additional claims, which might result in increased exposures and ultimately, payment of additional taxes.
3. The Group has accrued $ 5,185 3,441 2,539 2,689 2,646 752 23,149 12,053 9,635 2,472 In 2014 the Group's subsidiary joined a federal tax amnesty program in Brazil ("Refis"). The Refis program allows companies to pay reduced amounts of interest and fines, or none at all, in order to settle their open tax cases (direct and indirect taxes). The subsidiary paid approximately $ 2,059 619 1,811 315 The tax accruals include various tax matters such as taxes on income, property taxes, sales and use tax and value added tax, that are in different stages of audits, for which tax assessments have been received, or various tax exposures in which the Group has assessed the exposure and determined that an accrual is necessary. The accruals related to legal contingencies have been assessed by the Group's management based on the advice of independent legal advisers and are comprised of matters for which legal proceedings have been initiated against the Group. The exposures and provisions related to income taxes have been assessed and provided for in accordance with ASC 740-10. Liabilities related to legal proceedings, demands and claims and other taxes are recorded in accordance with ASC 450, "Contingencies" ("ASC 450"), when it is probable that a liability has been incurred and the associated amount can be reasonably estimated. The Group's management, based on its legal counsels' opinions', believes that an adequate accrual was provided to cover the costs to resolve the aforementioned legal proceedings, demands and claims.
b. Guarantees: The Group guarantees its performance to certain customers (generally to government entities) through bank guarantees and corporate guarantees. Guarantees are often required for the Group's performance during the installation and operational periods of long-term rural telephony projects such as in Latin America, and for the performance of other projects (government and corporate) throughout the rest of the world. The guarantees typically expire when certain operational milestones are met. As of September 30, 2015, the aggregate amount of bank guarantees and surety bonds outstanding in order to secure the Group's various performance obligations was $ 122,434 88,763 59,735 In order to guarantee the Group's performance obligations for its activities in Colombia, the Group secured insurance from a Colombian insurance company. The Group has provided the insurance company with various corporate guarantees, guaranteeing the Group's performance and its employees' salary and benefit costs of approximately $ 13,951 3,033 In accordance with ASC 460, "Guarantees" ("ASC 460"), as the guarantees above are performance guarantees for the Group's own performance, such guarantees are excluded from the scope of ASC 460. The Group has not recorded any liability for such amounts, since the Group expects that its performance will be acceptable. To date, no guarantees have ever been exercised against the Group.</t>
  </si>
  <si>
    <t>NET LOSS PER SHARE</t>
  </si>
  <si>
    <t>NET LOSS PER SHARE [Abstract]</t>
  </si>
  <si>
    <t>NOTE 6: NET LOSS PER SHARE Basic net earnings (loss) per share are computed based on the weighted average number of Ordinary shares outstanding during each period. Diluted net earnings (loss) per share are computed based on the weighted average number of Ordinary shares outstanding during each period, plus dilutive potential Ordinary shares considered outstanding during the period, in accordance with ASC 260, "Earning per Share" ("ASC 260"). The total weighted average number of shares related to the outstanding options and RSUs excluded from the calculations of diluted net loss per share, as they would have been anti-dilutive for all periods presented, was 4,343,813 5,703,521 All employee stock options and RSUs were anti-dilutive for the periods of nine months ended September 30, 2015 and 2014.</t>
  </si>
  <si>
    <t>DERIVATIVE INSTRUMENTS</t>
  </si>
  <si>
    <t>DERIVATIVE INSTRUMENTS [Abstract]</t>
  </si>
  <si>
    <t>NOTE 7: DERIVATIVE INSTRUMENTS To protect against changes in value of forecasted foreign currency cash flows resulting from salaries and related payments that are denominated in NIS, the Company has entered into foreign currency forward contracts. These contracts are designated as cash flows hedges, as defined by ASC 815, as amended, and are considered highly effective as hedges of these expenses. The forward contracts are expected to occur at various dates within the following 12 months. During the nine months ended September 30, 2015 and 2014, the Company recognized a net loss related to the effective portion of the hedging instruments. The effective portion of the hedged instruments has been included as an offset (addition) of payroll expenses and other operating expenses in the statement of operations in the following line items:
Nine months ended September 30,
2015
2014
Unaudited
Cost of revenues of products
$ (97) $ (15 )
Cost of revenues of services
(54) (10 )
Research and development, net
(282) (46)
Selling and marketing
(175) (23 )
General and administrative
(182) (28 )
$ (788) $ (123 ) The ineffective portion of the hedged instruments which was recorded during the nine months ended September 30, 2015 and 2014, was immaterial and has been recorded as financial income (loss). One of the Group's subsidiaries entered into forward contracts in order to hedge the exposure to variability in expected future cash flows resulting from changes in related foreign currency exchange rates. These contracts did not meet the requirement for hedge accounting. The amount recorded as financial income related to these contracts in the period of nine months ended in September 30, 2015 and 2014 was $ 1,133 302</t>
  </si>
  <si>
    <t>DISCONTINUED OPERATION:</t>
  </si>
  <si>
    <t>DISCONTINUED OPERATION: [Abstract]</t>
  </si>
  <si>
    <t>NOTE 8: DISCONTINUED OPERATION: In December 2, 2013, the Company sold its subsidiary, Spacenet Inc. ( Spacenet) subsidiary to SageNet of Tulsa, LLC for approximately $ 16,000 1,385 During 2015 and 2014, the post-closing adjustments were resolved and consequently the Company incurred additional expenses of $ 200 795 Spacenet was previously part of the Service Division. Following its sale, Spacenet's results, as well as income and costs related to the sale were accounted as discontinued operation.</t>
  </si>
  <si>
    <t>RESTRUCTURING COSTS:</t>
  </si>
  <si>
    <t>RESTRUCTURING COSTS: [Abstract]</t>
  </si>
  <si>
    <t>NOTE 9: RESTRUCTURING COSTS: During the third quarter of 2015, the Company initiated restructuring plans to improve its operating efficiency at its various operating sites and to reduce its operating expenses. As a result of the restructuring plans, as of September 30, 2015 the Company recognized costs of $ 202 784 599</t>
  </si>
  <si>
    <t>CUSTOMERS, GEOGRAPHIC AND SEGMENTS INFORMATION</t>
  </si>
  <si>
    <t>CUSTOMERS, GEOGRAPHIC AND SEGMENTS INFORMATION [Abstract]</t>
  </si>
  <si>
    <t>NOTE 10: CUSTOMERS, GEOGRAPHIC AND SEGMENTS INFORMATION
The Group applies ASC 280, "Segment Reporting" ("ASC 280"). Segments are managed separately, for information on operating segments see Note 1a:
a. Information on the reportable segments:
1. The measurement of the reportable operating segments is based on the same accounting principles applied in these financial statements.
2. Financial data relating to reportable operating segments:
Nine months ended September 30, 201 5 (unaudited)
Commercial
Mobility
Services
Total
Revenues 70,026 28,695 31,140 129,861
Cost of revenues 43,824 22,672 29,641 96,137
Gross profit 26,202 6,023 1,499 33,724
R&amp;D expenses:
Expenses incurred 12,875 6,368 - 19,243
Less  grants 546 17 - 563
12,329 6,351 - 18,680
Selling and marketing 12,416 5,485 824 18,725
General and administrative 6,134 5,020 4,072 15,226
Restructuring costs 705 281 - 986
Goodwill impairment - 20,402 - 20,402
Operating loss (5,382 ) (31,516 ) (3,397 ) (40,295 )
Financial expenses, net (5,850 )
Loss before taxes (46,145 )
Taxes on income 740
Net loss from continuing operations (46,885 )
Net loss from discontinued operation (200 )
Net loss (47,085 )
Depreciation and amortization expenses 3,554 5,503 2,402 11,459
Nine months ended September 30, 2014 (unaudited)
Commercial
Mobility
Services
Total
Revenues 97,603 38,972 25,461 162,036
Cost of revenues 57,667 26,300 20,206 104,173
Gross profit 39,936 12,672 5,255 57,863
R&amp;D expenses:
Expenses incurred 14,153 6,678 - 20,831
Less  grants 1,406 396 - 1,802
12,747 6,282 - 19,029
Selling and marketing 18,458 5,807 1,015 25,280
General and administrative 5,255 4,097 4,659 14,011
Operating income (loss) 3,476 (3,514 ) (419 ) (457 )
Financial expenses, net (1,898 )
Loss before taxes (2,355 )
Taxes on income 783
Net loss from continuing operations (3,138 )
Net loss from discontinued operation (795 )
Net loss (3,933 )
Depreciation and amortization expenses 3,638 6,225 1,763 11,626
b. Revenues by geographic areas:
Following is a summary of revenues by geographic areas. Revenues attributed to geographic areas, based on the location of the end customers, and in accordance with ASC 280, are as follows:
Nine months ended
September 30,
2015
2014
Unaudited
Latin America $ 59,721 $ 71,841
Asia and Asia Pacific 32,678 36,423
United States 21,669 28,690
Europe 15,539 11,883
Africa 254 13,199
$ 129,861 $ 162,036
c. A major customer located in Latin America accounted for 11
d. The Group's long-lived assets are located as follows:
September 30,
December 31,
2015
2014
Unaudited
Israel $ 64,433 $ 66,457
Latin America 8,982 11,932
United States 1,861 1,999
Europe 9,610 9,486
Other 1,086 1,019
$ 85,972 $ 90,893</t>
  </si>
  <si>
    <t>SIGNIFICANT ACCOUNTING POLICIES (Policies)</t>
  </si>
  <si>
    <t>Principles of consolidation</t>
  </si>
  <si>
    <t>b. Principles of consolidation: The consolidated financial statements include the accounts of the Company and its subsidiaries, in which the Company has a controlling voting interest and entities consolidated under the variable interest entities ("VIE") provisions of ASC 810, "Consolidation" ("ASC 810"). Inter-company balances and transactions have been eliminated upon consolidation. The Company also applies the provisions of ASC 810 which provides a framework for identifying VIEs and determining when a company should include the assets, liabilities, noncontrolling interests and results of activities of a VIE in its consolidated financial statements. Most of the activity of Gilat Colombia consists of operating subsidized projects for the governmental authority, dirección de conectividad (DirCon), which was formerly known as Compartel. The DirCon projects were originally awarded to Gilat's Colombian subsidiaries in 1999 and 2002 and were extended several times. An additional DirCon project that was awarded to Gilat Colombia in 2011 was completed in December 2013. Gilat Colombia was awarded another DirCon project in 2013 which is scheduled to be completed in 2018. As required by the DirCon projects' bid documents, the Group established trusts (the "Trusts") and entered into governing trust agreements (one for each project awarded) (collectively, the "Trust Agreements"). The Trusts were established for the purpose of holding the network equipment, processing payments to subcontractors, and holding the funds received through the subsidies provided by DirCon (each a "Subsidy" and collectively the Subsidies) until they are released in accordance with the terms of each Subsidy and paid to the Group. The Trusts are a mechanism to allow the government of Colombia to review the amounts of each Subsidy and verify that such funds are used in accordance with the transaction documents of each project and the terms of the Subsidy. Gilat Colombia generates revenues from the Subsidies as well as from the use of the networks that it operates. The Trusts are considered VIEs and Gilat Colombia is identified as the primary beneficiary of the Trusts. Under ASC 810 the Company performs ongoing reassessments of whether it is the primary beneficiary of a VIE. As the assessment of Company's management is that the Company has the power to direct the activities of a VIE that most significantly impact the VIE's activities ( the responsibility for establishing and operating the networks), and the obligation to absorb losses of the VIE that could potentially be significant to the VIE and the right to receive benefits from the VIE that could potentially be significant to the VIE's economic performance, it was therefore concluded by management that the Company is the primary beneficiary of the Trusts. As such, the Trusts were consolidated in the financial statements of the Company since their inception. As of September 30, 2015 and December 31, 2014, the Trusts' assets amounted to $ 1,204 15,441 As of September 30, December 31, 2014, the Trusts' liabilities amounted to $ 2,614 12,858</t>
  </si>
  <si>
    <t>Impact of recently issued accounting standards</t>
  </si>
  <si>
    <t>c. Impact of recently issued accounting standards: In May 2014, FASB and IASB issued ASU 2014-09, "Revenue from Contracts with Customers" (Topic 606), Presentation of new revenue recognition standard that will supersede existing revenue guidance under US GAAP and IFRS, which is effective for annual reporting periods beginning after December 15, 2016. ASU 2014-09 will require the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In July 2015, the FASB affirmed its proposal to defer the effective date of the guidance in ASU 2014-09 for all entities by one year. As a result, if the proposal is formally adopted by the issuance of a new ASU, the new revenue standard (currently discussed in ASU 2014-09) would be effective for the Company for annual reporting periods beginning after December 15, 2017. The FASB also affirmed its proposal to permit all entities to early adopt the guidance in the new revenue standard, but not before annual periods beginning after December 15, 2016. The Company is currently in the process of evaluating the effect the adoption of ASU 2014-09 may have on its consolidated financial statements.</t>
  </si>
  <si>
    <t>INVENTORIES (Tables)</t>
  </si>
  <si>
    <t>Schedule of Inventory</t>
  </si>
  <si>
    <t>September 30,
December 31,
2015
2014
Unaudited
Raw materials, parts and supplies $ 8,036 $ 8,130
Work in progress 7,515 5,477
Finished products 13,279 11,505
$ 28,830 $ 25,112</t>
  </si>
  <si>
    <t>DERIVATIVE INSTRUMENTS (Tables)</t>
  </si>
  <si>
    <t>Schedule of net income (loss) related to the effective portion of hedging instruments</t>
  </si>
  <si>
    <t>Nine months ended September 30,
2015
2014
Unaudited
Cost of revenues of products
$ (97) $ (15 )
Cost of revenues of services
(54) (10 )
Research and development, net
(282) (46)
Selling and marketing
(175) (23 )
General and administrative
(182) (28 )
$ (788) $ (123 )</t>
  </si>
  <si>
    <t>CUSTOMERS, GEOGRAPHIC AND SEGMENTS INFORMATION (Tables)</t>
  </si>
  <si>
    <t>Schedule of Financial Data for Reportable Operating Segments</t>
  </si>
  <si>
    <t>Nine months ended September 30, 201 5 (unaudited)
Commercial
Mobility
Services
Total
Revenues 70,026 28,695 31,140 129,861
Cost of revenues 43,824 22,672 29,641 96,137
Gross profit 26,202 6,023 1,499 33,724
R&amp;D expenses:
Expenses incurred 12,875 6,368 - 19,243
Less  grants 546 17 - 563
12,329 6,351 - 18,680
Selling and marketing 12,416 5,485 824 18,725
General and administrative 6,134 5,020 4,072 15,226
Restructuring costs 705 281 - 986
Goodwill impairment - 20,402 - 20,402
Operating loss (5,382 ) (31,516 ) (3,397 ) (40,295 )
Financial expenses, net (5,850 )
Loss before taxes (46,145 )
Taxes on income 740
Net loss from continuing operations (46,885 )
Net loss from discontinued operation (200 )
Net loss (47,085 )
Depreciation and amortization expenses 3,554 5,503 2,402 11,459
Nine months ended September 30, 2014 (unaudited)
Commercial
Mobility
Services
Total
Revenues 97,603 38,972 25,461 162,036
Cost of revenues 57,667 26,300 20,206 104,173
Gross profit 39,936 12,672 5,255 57,863
R&amp;D expenses:
Expenses incurred 14,153 6,678 - 20,831
Less  grants 1,406 396 - 1,802
12,747 6,282 - 19,029
Selling and marketing 18,458 5,807 1,015 25,280
General and administrative 5,255 4,097 4,659 14,011
Operating income (loss) 3,476 (3,514 ) (419 ) (457 )
Financial expenses, net (1,898 )
Loss before taxes (2,355 )
Taxes on income 783
Net loss from continuing operations (3,138 )
Net loss from discontinued operation (795 )
Net loss (3,933 )
Depreciation and amortization expenses 3,638 6,225 1,763 11,626</t>
  </si>
  <si>
    <t>Schedule of Revenues by Geographic Area</t>
  </si>
  <si>
    <t>Nine months ended
September 30,
2015
2014
Unaudited
Latin America $ 59,721 $ 71,841
Asia and Asia Pacific 32,678 36,423
United States 21,669 28,690
Europe 15,539 11,883
Africa 254 13,199
$ 129,861 $ 162,036</t>
  </si>
  <si>
    <t>Schedule of Long-Lived Assets by Geographic Area</t>
  </si>
  <si>
    <t>September 30,
December 31,
2015
2014
Unaudited
Israel $ 64,433 $ 66,457
Latin America 8,982 11,932
United States 1,861 1,999
Europe 9,610 9,486
Other 1,086 1,019
$ 85,972 $ 90,893</t>
  </si>
  <si>
    <t>GENERAL (Details) - USD ($) $ in Thousands</t>
  </si>
  <si>
    <t>Business Acquisition [Line Items]</t>
  </si>
  <si>
    <t>Goodwill impairment losses</t>
  </si>
  <si>
    <t>Wavestream Corporation [Member]</t>
  </si>
  <si>
    <t>SIGNIFICANT ACCOUNTING POLICIES (Details) - USD ($) $ in Thousands</t>
  </si>
  <si>
    <t>Disclosure Of Accounting Policies [Line Items]</t>
  </si>
  <si>
    <t>Trust liabilities</t>
  </si>
  <si>
    <t>INVENTORIES (Schedule of Inventory) (Details) - USD ($) $ in Thousands</t>
  </si>
  <si>
    <t>Raw materials, parts and supplies</t>
  </si>
  <si>
    <t>Work in progress</t>
  </si>
  <si>
    <t>Finished products</t>
  </si>
  <si>
    <t>Inventory, Net</t>
  </si>
  <si>
    <t>INVENTORIES (Narrative) (Details) - USD ($) $ in Thousands</t>
  </si>
  <si>
    <t>Inventory write-offs</t>
  </si>
  <si>
    <t>COMMITMENTS AND CONTINGENCIES (Details) - USD ($) $ in Thousands</t>
  </si>
  <si>
    <t>12 Months Ended</t>
  </si>
  <si>
    <t>Dec. 31, 2003</t>
  </si>
  <si>
    <t>Loss Contingencies [Line Items]</t>
  </si>
  <si>
    <t>Accrual for loss contingency</t>
  </si>
  <si>
    <t>Aggregate amount of guarantees</t>
  </si>
  <si>
    <t>Restricted cash collateral</t>
  </si>
  <si>
    <t>Guarantees on employee performance</t>
  </si>
  <si>
    <t>Guarantees on salary and benefit costs</t>
  </si>
  <si>
    <t>Peru [Member]</t>
  </si>
  <si>
    <t>Brazilian Tax Authority [Member]</t>
  </si>
  <si>
    <t>Damages being sought</t>
  </si>
  <si>
    <t>Estimated maximum loss from contingency</t>
  </si>
  <si>
    <t>Amount paid</t>
  </si>
  <si>
    <t>Brazilian Tax Authority [Member] | General and administrative expenses [Member]</t>
  </si>
  <si>
    <t>Reversal amount</t>
  </si>
  <si>
    <t>Brazilian Tax Authority [Member] | Financial income [Member]</t>
  </si>
  <si>
    <t>Brazilian Tax Authority [Member] | Tax expenses [Member]</t>
  </si>
  <si>
    <t>Pending And Threatened Litigation [Member]</t>
  </si>
  <si>
    <t>NET LOSS PER SHARE (Details) - shares</t>
  </si>
  <si>
    <t>Anti-dilutive shares</t>
  </si>
  <si>
    <t>DERIVATIVE INSTRUMENTS (Details) - USD ($) $ in Thousands</t>
  </si>
  <si>
    <t>Derivative Instruments, Gain (Loss) [Line Items]</t>
  </si>
  <si>
    <t>Gain (loss) recognized in income related to the effective portion of its hedging instruments</t>
  </si>
  <si>
    <t>Financial income related of derivative instruments</t>
  </si>
  <si>
    <t>Cost of revenues of products [Member]</t>
  </si>
  <si>
    <t>Cost of revenues of services [Member]</t>
  </si>
  <si>
    <t>Research and development, net [Member]</t>
  </si>
  <si>
    <t>Selling and marketing [Member]</t>
  </si>
  <si>
    <t>General and administrative [Member]</t>
  </si>
  <si>
    <t>DISCONTINUED OPERATION: (Details) - USD ($) $ in Thousands</t>
  </si>
  <si>
    <t>Dec. 02, 2013</t>
  </si>
  <si>
    <t>Discontinued Operation [Line Items]</t>
  </si>
  <si>
    <t>Loss from discontinued operations</t>
  </si>
  <si>
    <t>Spacenet Inc. [Member]</t>
  </si>
  <si>
    <t>Proceeds from sale of subsidiary</t>
  </si>
  <si>
    <t>Loss from sale of subsidiary</t>
  </si>
  <si>
    <t>RESTRUCTURING COSTS: (Details) - USD ($) $ in Thousands</t>
  </si>
  <si>
    <t>Restructuring Cost [Line Items]</t>
  </si>
  <si>
    <t>Restructuring expenses paid</t>
  </si>
  <si>
    <t>One-time employee termination benefits [Member]</t>
  </si>
  <si>
    <t>Contract termination [Member]</t>
  </si>
  <si>
    <t>CUSTOMERS, GEOGRAPHIC AND SEGMENTS INFORMATION (Schedule of Financial Data for Reportable Operating Segments) (Details) - USD ($) $ in Thousands</t>
  </si>
  <si>
    <t>Segment Reporting Information [Line Items]</t>
  </si>
  <si>
    <t>Revenues</t>
  </si>
  <si>
    <t>Cost of revenues</t>
  </si>
  <si>
    <t>Gross Profit</t>
  </si>
  <si>
    <t>R&amp;D expenses:</t>
  </si>
  <si>
    <t>Expenses incurred</t>
  </si>
  <si>
    <t>Less - grants</t>
  </si>
  <si>
    <t>Research and development expenses</t>
  </si>
  <si>
    <t>Restructuring Costs</t>
  </si>
  <si>
    <t>Loss before taxes</t>
  </si>
  <si>
    <t>Depreciation and amortization expenses</t>
  </si>
  <si>
    <t>Commercial [Member]</t>
  </si>
  <si>
    <t>Mobility [Member]</t>
  </si>
  <si>
    <t>Services [Member]</t>
  </si>
  <si>
    <t>CUSTOMERS, GEOGRAPHIC AND SEGMENTS INFORMATION (Schedule of Revenue and Long-Lived Assets by Geographic Area) (Details) - USD ($) $ in Thousands</t>
  </si>
  <si>
    <t>Revenues from External Customers and Long-Lived Assets [Line Items]</t>
  </si>
  <si>
    <t>Long-lived assets</t>
  </si>
  <si>
    <t>Israel [Member]</t>
  </si>
  <si>
    <t>Latin America [Member]</t>
  </si>
  <si>
    <t>Latin America [Member] | Revenues [Member]</t>
  </si>
  <si>
    <t>Concentration risk percentage</t>
  </si>
  <si>
    <t>11.00%</t>
  </si>
  <si>
    <t>Asia And Asia Pacific [Member]</t>
  </si>
  <si>
    <t>United States [Member]</t>
  </si>
  <si>
    <t>Europe [Member]</t>
  </si>
  <si>
    <t>Africa [Member]</t>
  </si>
  <si>
    <t>Other [Member]</t>
  </si>
</sst>
</file>

<file path=xl/styles.xml><?xml version="1.0" encoding="utf-8"?>
<styleSheet xmlns="http://schemas.openxmlformats.org/spreadsheetml/2006/main">
  <numFmts count="3">
    <numFmt formatCode="_(&quot;$ &quot;#,##0_);_(&quot;$ &quot;(#,##0)" numFmtId="165"/>
    <numFmt formatCode="_(&quot;₪ &quot;#,##0.0_);_(&quot;₪ &quot;(#,##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3"/>
    <col customWidth="1" max="2" min="2" width="29"/>
  </cols>
  <sheetData>
    <row r="1" spans="1:2">
      <c s="1" r="A1" t="s">
        <v>0</v>
      </c>
      <c s="2" r="B1" t="s">
        <v>1</v>
      </c>
    </row>
    <row r="2" spans="1:2">
      <c s="2" r="B2" t="s">
        <v>2</v>
      </c>
    </row>
    <row r="3" spans="1:2">
      <c s="3" r="A3" t="s">
        <v>3</v>
      </c>
    </row>
    <row r="4" spans="1:2">
      <c s="4" r="A4" t="s">
        <v>4</v>
      </c>
      <c s="4" r="B4" t="s">
        <v>5</v>
      </c>
    </row>
    <row r="5" spans="1:2">
      <c s="4" r="A5" t="s">
        <v>6</v>
      </c>
      <c s="4" r="B5" t="s">
        <v>7</v>
      </c>
    </row>
    <row r="6" spans="1:2">
      <c s="4" r="A6" t="s">
        <v>8</v>
      </c>
      <c s="4" r="B6" t="s">
        <v>9</v>
      </c>
    </row>
    <row r="7" spans="1:2">
      <c s="4" r="A7" t="s">
        <v>10</v>
      </c>
      <c s="4" r="B7" t="s">
        <v>11</v>
      </c>
    </row>
    <row r="8" spans="1:2">
      <c s="4" r="A8" t="s">
        <v>12</v>
      </c>
      <c s="6" r="B8" t="n">
        <v>897322</v>
      </c>
    </row>
    <row r="9" spans="1:2">
      <c s="4" r="A9" t="s">
        <v>13</v>
      </c>
      <c s="4" r="B9" t="s">
        <v>14</v>
      </c>
    </row>
    <row r="10" spans="1:2">
      <c s="4" r="A10" t="s">
        <v>15</v>
      </c>
      <c s="6" r="B10" t="n">
        <v>2015</v>
      </c>
    </row>
    <row r="11" spans="1:2">
      <c s="4" r="A11" t="s">
        <v>16</v>
      </c>
      <c s="5" r="B11" t="s">
        <v>17</v>
      </c>
    </row>
    <row r="12" spans="1:2">
      <c s="4" r="A12" t="s">
        <v>18</v>
      </c>
      <c s="4" r="B12"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53</v>
      </c>
      <c s="2" r="B1" t="s">
        <v>1</v>
      </c>
    </row>
    <row r="2" spans="1:2">
      <c s="2" r="B2" t="s">
        <v>2</v>
      </c>
    </row>
    <row r="3" spans="1:2">
      <c s="3" r="A3" t="s">
        <v>183</v>
      </c>
    </row>
    <row r="4" spans="1:2">
      <c s="4" r="A4" t="s">
        <v>53</v>
      </c>
      <c s="4" r="B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s="1" r="A1" t="s">
        <v>200</v>
      </c>
      <c s="2" r="B1" t="s">
        <v>1</v>
      </c>
    </row>
    <row r="2" spans="1:2">
      <c s="2" r="B2" t="s">
        <v>2</v>
      </c>
    </row>
    <row r="3" spans="1:2">
      <c s="3" r="A3" t="s">
        <v>175</v>
      </c>
    </row>
    <row r="4" spans="1:2">
      <c s="4" r="A4" t="s">
        <v>201</v>
      </c>
      <c s="4" r="B4" t="s">
        <v>202</v>
      </c>
    </row>
    <row r="5" spans="1:2">
      <c s="4" r="A5" t="s">
        <v>203</v>
      </c>
      <c s="4" r="B5"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0</v>
      </c>
      <c s="2" r="B1" t="s">
        <v>2</v>
      </c>
      <c s="2" r="C1" t="s">
        <v>21</v>
      </c>
    </row>
    <row r="2" spans="1:3">
      <c s="3" r="A2" t="s">
        <v>22</v>
      </c>
    </row>
    <row r="3" spans="1:3">
      <c s="4" r="A3" t="s">
        <v>23</v>
      </c>
      <c s="7" r="B3" t="n">
        <v>27723</v>
      </c>
      <c s="7" r="C3" t="n">
        <v>27726</v>
      </c>
    </row>
    <row r="4" spans="1:3">
      <c s="4" r="A4" t="s">
        <v>24</v>
      </c>
      <c s="6" r="B4" t="n">
        <v>68405</v>
      </c>
      <c s="6" r="C4" t="n">
        <v>25983</v>
      </c>
    </row>
    <row r="5" spans="1:3">
      <c s="4" r="A5" t="s">
        <v>25</v>
      </c>
      <c s="6" r="B5" t="n">
        <v>1204</v>
      </c>
      <c s="6" r="C5" t="n">
        <v>15441</v>
      </c>
    </row>
    <row r="6" spans="1:3">
      <c s="4" r="A6" t="s">
        <v>26</v>
      </c>
      <c s="6" r="B6" t="n">
        <v>38731</v>
      </c>
      <c s="6" r="C6" t="n">
        <v>57728</v>
      </c>
    </row>
    <row r="7" spans="1:3">
      <c s="4" r="A7" t="s">
        <v>27</v>
      </c>
      <c s="6" r="B7" t="n">
        <v>28830</v>
      </c>
      <c s="6" r="C7" t="n">
        <v>25112</v>
      </c>
    </row>
    <row r="8" spans="1:3">
      <c s="4" r="A8" t="s">
        <v>28</v>
      </c>
      <c s="6" r="B8" t="n">
        <v>16036</v>
      </c>
      <c s="6" r="C8" t="n">
        <v>14760</v>
      </c>
    </row>
    <row r="9" spans="1:3">
      <c s="4" r="A9" t="s">
        <v>29</v>
      </c>
      <c s="6" r="B9" t="n">
        <v>180929</v>
      </c>
      <c s="6" r="C9" t="n">
        <v>166750</v>
      </c>
    </row>
    <row r="10" spans="1:3">
      <c s="3" r="A10" t="s">
        <v>30</v>
      </c>
    </row>
    <row r="11" spans="1:3">
      <c s="4" r="A11" t="s">
        <v>31</v>
      </c>
      <c s="6" r="B11" t="n">
        <v>7690</v>
      </c>
      <c s="6" r="C11" t="n">
        <v>8085</v>
      </c>
    </row>
    <row r="12" spans="1:3">
      <c s="4" r="A12" t="s">
        <v>32</v>
      </c>
      <c s="6" r="B12" t="n">
        <v>177</v>
      </c>
      <c s="6" r="C12" t="n">
        <v>216</v>
      </c>
    </row>
    <row r="13" spans="1:3">
      <c s="4" r="A13" t="s">
        <v>33</v>
      </c>
      <c s="6" r="B13" t="n">
        <v>7081</v>
      </c>
      <c s="6" r="C13" t="n">
        <v>12124</v>
      </c>
    </row>
    <row r="14" spans="1:3">
      <c s="4" r="A14" t="s">
        <v>34</v>
      </c>
      <c s="6" r="B14" t="n">
        <v>14948</v>
      </c>
      <c s="6" r="C14" t="n">
        <v>20425</v>
      </c>
    </row>
    <row r="15" spans="1:3">
      <c s="4" r="A15" t="s">
        <v>35</v>
      </c>
      <c s="6" r="B15" t="n">
        <v>85972</v>
      </c>
      <c s="6" r="C15" t="n">
        <v>90893</v>
      </c>
    </row>
    <row r="16" spans="1:3">
      <c s="4" r="A16" t="s">
        <v>36</v>
      </c>
      <c s="6" r="B16" t="n">
        <v>18597</v>
      </c>
      <c s="6" r="C16" t="n">
        <v>22970</v>
      </c>
    </row>
    <row r="17" spans="1:3">
      <c s="4" r="A17" t="s">
        <v>37</v>
      </c>
      <c s="6" r="B17" t="n">
        <v>43468</v>
      </c>
      <c s="6" r="C17" t="n">
        <v>63870</v>
      </c>
    </row>
    <row r="18" spans="1:3">
      <c s="4" r="A18" t="s">
        <v>38</v>
      </c>
      <c s="6" r="B18" t="n">
        <v>343914</v>
      </c>
      <c s="6" r="C18" t="n">
        <v>364908</v>
      </c>
    </row>
    <row r="19" spans="1:3">
      <c s="3" r="A19" t="s">
        <v>39</v>
      </c>
    </row>
    <row r="20" spans="1:3">
      <c s="4" r="A20" t="s">
        <v>40</v>
      </c>
      <c s="6" r="B20" t="n">
        <v>9124</v>
      </c>
      <c s="6" r="C20" t="n">
        <v>15857</v>
      </c>
    </row>
    <row r="21" spans="1:3">
      <c s="4" r="A21" t="s">
        <v>41</v>
      </c>
      <c s="6" r="B21" t="n">
        <v>4557</v>
      </c>
      <c s="6" r="C21" t="n">
        <v>4595</v>
      </c>
    </row>
    <row r="22" spans="1:3">
      <c s="4" r="A22" t="s">
        <v>42</v>
      </c>
      <c s="6" r="B22" t="n">
        <v>14661</v>
      </c>
      <c s="6" r="C22" t="n">
        <v>22850</v>
      </c>
    </row>
    <row r="23" spans="1:3">
      <c s="4" r="A23" t="s">
        <v>43</v>
      </c>
      <c s="6" r="B23" t="n">
        <v>20284</v>
      </c>
      <c s="6" r="C23" t="n">
        <v>22475</v>
      </c>
    </row>
    <row r="24" spans="1:3">
      <c s="4" r="A24" t="s">
        <v>44</v>
      </c>
      <c s="6" r="B24" t="n">
        <v>58545</v>
      </c>
      <c s="6" r="C24" t="n">
        <v>2940</v>
      </c>
    </row>
    <row r="25" spans="1:3">
      <c s="4" r="A25" t="s">
        <v>45</v>
      </c>
      <c s="6" r="B25" t="n">
        <v>2614</v>
      </c>
      <c s="6" r="C25" t="n">
        <v>12858</v>
      </c>
    </row>
    <row r="26" spans="1:3">
      <c s="4" r="A26" t="s">
        <v>46</v>
      </c>
      <c s="6" r="B26" t="n">
        <v>17349</v>
      </c>
      <c s="6" r="C26" t="n">
        <v>18587</v>
      </c>
    </row>
    <row r="27" spans="1:3">
      <c s="4" r="A27" t="s">
        <v>47</v>
      </c>
      <c s="6" r="B27" t="n">
        <v>127134</v>
      </c>
      <c s="6" r="C27" t="n">
        <v>100162</v>
      </c>
    </row>
    <row r="28" spans="1:3">
      <c s="3" r="A28" t="s">
        <v>48</v>
      </c>
    </row>
    <row r="29" spans="1:3">
      <c s="4" r="A29" t="s">
        <v>49</v>
      </c>
      <c s="6" r="B29" t="n">
        <v>21680</v>
      </c>
      <c s="6" r="C29" t="n">
        <v>26271</v>
      </c>
    </row>
    <row r="30" spans="1:3">
      <c s="4" r="A30" t="s">
        <v>50</v>
      </c>
      <c s="6" r="B30" t="n">
        <v>7489</v>
      </c>
      <c s="6" r="C30" t="n">
        <v>8157</v>
      </c>
    </row>
    <row r="31" spans="1:3">
      <c s="4" r="A31" t="s">
        <v>51</v>
      </c>
      <c s="6" r="B31" t="n">
        <v>4380</v>
      </c>
      <c s="6" r="C31" t="n">
        <v>5179</v>
      </c>
    </row>
    <row r="32" spans="1:3">
      <c s="4" r="A32" t="s">
        <v>52</v>
      </c>
      <c s="7" r="B32" t="n">
        <v>33549</v>
      </c>
      <c s="7" r="C32" t="n">
        <v>39607</v>
      </c>
    </row>
    <row r="33" spans="1:3">
      <c s="4" r="A33" t="s">
        <v>53</v>
      </c>
      <c s="4" r="B33" t="s">
        <v>54</v>
      </c>
      <c s="4" r="C33" t="s">
        <v>54</v>
      </c>
    </row>
    <row r="34" spans="1:3">
      <c s="3" r="A34" t="s">
        <v>55</v>
      </c>
    </row>
    <row r="35" spans="1:3">
      <c s="4" r="A35" t="s">
        <v>56</v>
      </c>
      <c s="7" r="B35" t="n">
        <v>2046</v>
      </c>
      <c s="7" r="C35" t="n">
        <v>1966</v>
      </c>
    </row>
    <row r="36" spans="1:3">
      <c s="4" r="A36" t="s">
        <v>57</v>
      </c>
      <c s="6" r="B36" t="n">
        <v>883803</v>
      </c>
      <c s="6" r="C36" t="n">
        <v>876624</v>
      </c>
    </row>
    <row r="37" spans="1:3">
      <c s="4" r="A37" t="s">
        <v>58</v>
      </c>
      <c s="6" r="B37" t="n">
        <v>-3502</v>
      </c>
      <c s="6" r="C37" t="n">
        <v>-1420</v>
      </c>
    </row>
    <row r="38" spans="1:3">
      <c s="4" r="A38" t="s">
        <v>59</v>
      </c>
      <c s="6" r="B38" t="n">
        <v>-699116</v>
      </c>
      <c s="6" r="C38" t="n">
        <v>-652031</v>
      </c>
    </row>
    <row r="39" spans="1:3">
      <c s="4" r="A39" t="s">
        <v>60</v>
      </c>
      <c s="6" r="B39" t="n">
        <v>183231</v>
      </c>
      <c s="6" r="C39" t="n">
        <v>225139</v>
      </c>
    </row>
    <row r="40" spans="1:3">
      <c s="4" r="A40" t="s">
        <v>61</v>
      </c>
      <c s="7" r="B40" t="n">
        <v>343914</v>
      </c>
      <c s="7" r="C40" t="n">
        <v>3649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05</v>
      </c>
      <c s="2" r="B1" t="s">
        <v>1</v>
      </c>
    </row>
    <row r="2" spans="1:2">
      <c s="2" r="B2" t="s">
        <v>2</v>
      </c>
    </row>
    <row r="3" spans="1:2">
      <c s="3" r="A3" t="s">
        <v>181</v>
      </c>
    </row>
    <row r="4" spans="1:2">
      <c s="4" r="A4" t="s">
        <v>206</v>
      </c>
      <c s="4" r="B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8</v>
      </c>
      <c s="2" r="B1" t="s">
        <v>1</v>
      </c>
    </row>
    <row r="2" spans="1:2">
      <c s="2" r="B2" t="s">
        <v>2</v>
      </c>
    </row>
    <row r="3" spans="1:2">
      <c s="3" r="A3" t="s">
        <v>189</v>
      </c>
    </row>
    <row r="4" spans="1:2">
      <c s="4" r="A4" t="s">
        <v>209</v>
      </c>
      <c s="4" r="B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s="1" r="A1" t="s">
        <v>211</v>
      </c>
      <c s="2" r="B1" t="s">
        <v>1</v>
      </c>
    </row>
    <row r="2" spans="1:2">
      <c s="2" r="B2" t="s">
        <v>2</v>
      </c>
    </row>
    <row r="3" spans="1:2">
      <c s="3" r="A3" t="s">
        <v>198</v>
      </c>
    </row>
    <row r="4" spans="1:2">
      <c s="4" r="A4" t="s">
        <v>212</v>
      </c>
      <c s="4" r="B4" t="s">
        <v>213</v>
      </c>
    </row>
    <row r="5" spans="1:2">
      <c s="4" r="A5" t="s">
        <v>214</v>
      </c>
      <c s="4" r="B5" t="s">
        <v>215</v>
      </c>
    </row>
    <row r="6" spans="1:2">
      <c s="4" r="A6" t="s">
        <v>216</v>
      </c>
      <c s="4" r="B6"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15"/>
    <col customWidth="1" max="3" min="3" width="14"/>
  </cols>
  <sheetData>
    <row r="1" spans="1:3">
      <c s="1" r="A1" t="s">
        <v>218</v>
      </c>
      <c s="2" r="B1" t="s">
        <v>1</v>
      </c>
    </row>
    <row r="2" spans="1:3">
      <c s="2" r="B2" t="s">
        <v>2</v>
      </c>
      <c s="2" r="C2" t="s">
        <v>69</v>
      </c>
    </row>
    <row r="3" spans="1:3">
      <c s="3" r="A3" t="s">
        <v>219</v>
      </c>
    </row>
    <row r="4" spans="1:3">
      <c s="4" r="A4" t="s">
        <v>220</v>
      </c>
      <c s="7" r="B4" t="n">
        <v>20402</v>
      </c>
      <c s="4" r="C4" t="s">
        <v>54</v>
      </c>
    </row>
    <row r="5" spans="1:3">
      <c s="4" r="A5" t="s">
        <v>221</v>
      </c>
    </row>
    <row r="6" spans="1:3">
      <c s="3" r="A6" t="s">
        <v>219</v>
      </c>
    </row>
    <row r="7" spans="1:3">
      <c s="4" r="A7" t="s">
        <v>220</v>
      </c>
      <c s="7" r="B7" t="n">
        <v>2040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222</v>
      </c>
      <c s="2" r="B1" t="s">
        <v>2</v>
      </c>
      <c s="2" r="C1" t="s">
        <v>21</v>
      </c>
    </row>
    <row r="2" spans="1:3">
      <c s="3" r="A2" t="s">
        <v>223</v>
      </c>
    </row>
    <row r="3" spans="1:3">
      <c s="4" r="A3" t="s">
        <v>25</v>
      </c>
      <c s="7" r="B3" t="n">
        <v>1204</v>
      </c>
      <c s="7" r="C3" t="n">
        <v>15441</v>
      </c>
    </row>
    <row r="4" spans="1:3">
      <c s="4" r="A4" t="s">
        <v>224</v>
      </c>
      <c s="7" r="B4" t="n">
        <v>2614</v>
      </c>
      <c s="7" r="C4" t="n">
        <v>1285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225</v>
      </c>
      <c s="2" r="B1" t="s">
        <v>2</v>
      </c>
      <c s="2" r="C1" t="s">
        <v>21</v>
      </c>
    </row>
    <row r="2" spans="1:3">
      <c s="3" r="A2" t="s">
        <v>181</v>
      </c>
    </row>
    <row r="3" spans="1:3">
      <c s="4" r="A3" t="s">
        <v>226</v>
      </c>
      <c s="7" r="B3" t="n">
        <v>8036</v>
      </c>
      <c s="7" r="C3" t="n">
        <v>8130</v>
      </c>
    </row>
    <row r="4" spans="1:3">
      <c s="4" r="A4" t="s">
        <v>227</v>
      </c>
      <c s="6" r="B4" t="n">
        <v>7515</v>
      </c>
      <c s="6" r="C4" t="n">
        <v>5477</v>
      </c>
    </row>
    <row r="5" spans="1:3">
      <c s="4" r="A5" t="s">
        <v>228</v>
      </c>
      <c s="6" r="B5" t="n">
        <v>13279</v>
      </c>
      <c s="6" r="C5" t="n">
        <v>11505</v>
      </c>
    </row>
    <row r="6" spans="1:3">
      <c s="4" r="A6" t="s">
        <v>229</v>
      </c>
      <c s="7" r="B6" t="n">
        <v>28830</v>
      </c>
      <c s="7" r="C6" t="n">
        <v>2511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s="1" r="A1" t="s">
        <v>230</v>
      </c>
      <c s="2" r="B1" t="s">
        <v>1</v>
      </c>
    </row>
    <row r="2" spans="1:3">
      <c s="2" r="B2" t="s">
        <v>2</v>
      </c>
      <c s="2" r="C2" t="s">
        <v>69</v>
      </c>
    </row>
    <row r="3" spans="1:3">
      <c s="3" r="A3" t="s">
        <v>181</v>
      </c>
    </row>
    <row r="4" spans="1:3">
      <c s="4" r="A4" t="s">
        <v>231</v>
      </c>
      <c s="7" r="B4" t="n">
        <v>1423</v>
      </c>
      <c s="7" r="C4" t="n">
        <v>91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232</v>
      </c>
      <c s="2" r="B1" t="s">
        <v>1</v>
      </c>
      <c s="2" r="C1" t="s">
        <v>233</v>
      </c>
    </row>
    <row r="2" spans="1:4">
      <c s="2" r="B2" t="s">
        <v>2</v>
      </c>
      <c s="2" r="C2" t="s">
        <v>21</v>
      </c>
      <c s="2" r="D2" t="s">
        <v>234</v>
      </c>
    </row>
    <row r="3" spans="1:4">
      <c s="3" r="A3" t="s">
        <v>235</v>
      </c>
    </row>
    <row r="4" spans="1:4">
      <c s="4" r="A4" t="s">
        <v>236</v>
      </c>
      <c s="7" r="B4" t="n">
        <v>5185</v>
      </c>
      <c s="7" r="C4" t="n">
        <v>3441</v>
      </c>
    </row>
    <row r="5" spans="1:4">
      <c s="4" r="A5" t="s">
        <v>237</v>
      </c>
      <c s="6" r="B5" t="n">
        <v>122434</v>
      </c>
    </row>
    <row r="6" spans="1:4">
      <c s="4" r="A6" t="s">
        <v>238</v>
      </c>
      <c s="6" r="B6" t="n">
        <v>59735</v>
      </c>
    </row>
    <row r="7" spans="1:4">
      <c s="4" r="A7" t="s">
        <v>239</v>
      </c>
      <c s="6" r="B7" t="n">
        <v>13951</v>
      </c>
    </row>
    <row r="8" spans="1:4">
      <c s="4" r="A8" t="s">
        <v>240</v>
      </c>
      <c s="6" r="B8" t="n">
        <v>3033</v>
      </c>
    </row>
    <row r="9" spans="1:4">
      <c s="4" r="A9" t="s">
        <v>241</v>
      </c>
    </row>
    <row r="10" spans="1:4">
      <c s="3" r="A10" t="s">
        <v>235</v>
      </c>
    </row>
    <row r="11" spans="1:4">
      <c s="4" r="A11" t="s">
        <v>237</v>
      </c>
      <c s="6" r="B11" t="n">
        <v>88763</v>
      </c>
    </row>
    <row r="12" spans="1:4">
      <c s="4" r="A12" t="s">
        <v>242</v>
      </c>
    </row>
    <row r="13" spans="1:4">
      <c s="3" r="A13" t="s">
        <v>235</v>
      </c>
    </row>
    <row r="14" spans="1:4">
      <c s="4" r="A14" t="s">
        <v>243</v>
      </c>
      <c s="6" r="B14" t="n">
        <v>8863</v>
      </c>
      <c s="7" r="D14" t="n">
        <v>4000</v>
      </c>
    </row>
    <row r="15" spans="1:4">
      <c s="4" r="A15" t="s">
        <v>236</v>
      </c>
      <c s="6" r="B15" t="n">
        <v>2539</v>
      </c>
      <c s="6" r="C15" t="n">
        <v>2689</v>
      </c>
    </row>
    <row r="16" spans="1:4">
      <c s="4" r="A16" t="s">
        <v>244</v>
      </c>
      <c s="6" r="B16" t="n">
        <v>23149</v>
      </c>
      <c s="6" r="C16" t="n">
        <v>12053</v>
      </c>
    </row>
    <row r="17" spans="1:4">
      <c s="4" r="A17" t="s">
        <v>245</v>
      </c>
      <c s="6" r="C17" t="n">
        <v>2059</v>
      </c>
    </row>
    <row r="18" spans="1:4">
      <c s="4" r="A18" t="s">
        <v>246</v>
      </c>
    </row>
    <row r="19" spans="1:4">
      <c s="3" r="A19" t="s">
        <v>235</v>
      </c>
    </row>
    <row r="20" spans="1:4">
      <c s="4" r="A20" t="s">
        <v>247</v>
      </c>
      <c s="6" r="C20" t="n">
        <v>619</v>
      </c>
    </row>
    <row r="21" spans="1:4">
      <c s="4" r="A21" t="s">
        <v>248</v>
      </c>
    </row>
    <row r="22" spans="1:4">
      <c s="3" r="A22" t="s">
        <v>235</v>
      </c>
    </row>
    <row r="23" spans="1:4">
      <c s="4" r="A23" t="s">
        <v>247</v>
      </c>
      <c s="6" r="C23" t="n">
        <v>1811</v>
      </c>
    </row>
    <row r="24" spans="1:4">
      <c s="4" r="A24" t="s">
        <v>249</v>
      </c>
    </row>
    <row r="25" spans="1:4">
      <c s="3" r="A25" t="s">
        <v>235</v>
      </c>
    </row>
    <row r="26" spans="1:4">
      <c s="4" r="A26" t="s">
        <v>247</v>
      </c>
      <c s="6" r="C26" t="n">
        <v>315</v>
      </c>
    </row>
    <row r="27" spans="1:4">
      <c s="4" r="A27" t="s">
        <v>250</v>
      </c>
    </row>
    <row r="28" spans="1:4">
      <c s="3" r="A28" t="s">
        <v>235</v>
      </c>
    </row>
    <row r="29" spans="1:4">
      <c s="4" r="A29" t="s">
        <v>236</v>
      </c>
      <c s="6" r="B29" t="n">
        <v>2646</v>
      </c>
      <c s="6" r="C29" t="n">
        <v>752</v>
      </c>
    </row>
    <row r="30" spans="1:4">
      <c s="4" r="A30" t="s">
        <v>244</v>
      </c>
      <c s="7" r="B30" t="n">
        <v>9635</v>
      </c>
      <c s="7" r="C30" t="n">
        <v>2472</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15"/>
    <col customWidth="1" max="3" min="3" width="14"/>
  </cols>
  <sheetData>
    <row r="1" spans="1:3">
      <c s="1" r="A1" t="s">
        <v>251</v>
      </c>
      <c s="2" r="B1" t="s">
        <v>1</v>
      </c>
    </row>
    <row r="2" spans="1:3">
      <c s="2" r="B2" t="s">
        <v>2</v>
      </c>
      <c s="2" r="C2" t="s">
        <v>69</v>
      </c>
    </row>
    <row r="3" spans="1:3">
      <c s="3" r="A3" t="s">
        <v>186</v>
      </c>
    </row>
    <row r="4" spans="1:3">
      <c s="4" r="A4" t="s">
        <v>252</v>
      </c>
      <c s="6" r="B4" t="n">
        <v>4343813</v>
      </c>
      <c s="6" r="C4" t="n">
        <v>570352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53</v>
      </c>
      <c s="2" r="B1" t="s">
        <v>1</v>
      </c>
    </row>
    <row r="2" spans="1:3">
      <c s="2" r="B2" t="s">
        <v>2</v>
      </c>
      <c s="2" r="C2" t="s">
        <v>69</v>
      </c>
    </row>
    <row r="3" spans="1:3">
      <c s="3" r="A3" t="s">
        <v>254</v>
      </c>
    </row>
    <row r="4" spans="1:3">
      <c s="4" r="A4" t="s">
        <v>255</v>
      </c>
      <c s="7" r="B4" t="n">
        <v>-788</v>
      </c>
      <c s="7" r="C4" t="n">
        <v>-123</v>
      </c>
    </row>
    <row r="5" spans="1:3">
      <c s="4" r="A5" t="s">
        <v>256</v>
      </c>
      <c s="6" r="B5" t="n">
        <v>1133</v>
      </c>
      <c s="6" r="C5" t="n">
        <v>302</v>
      </c>
    </row>
    <row r="6" spans="1:3">
      <c s="4" r="A6" t="s">
        <v>257</v>
      </c>
    </row>
    <row r="7" spans="1:3">
      <c s="3" r="A7" t="s">
        <v>254</v>
      </c>
    </row>
    <row r="8" spans="1:3">
      <c s="4" r="A8" t="s">
        <v>255</v>
      </c>
      <c s="6" r="B8" t="n">
        <v>-97</v>
      </c>
      <c s="6" r="C8" t="n">
        <v>-15</v>
      </c>
    </row>
    <row r="9" spans="1:3">
      <c s="4" r="A9" t="s">
        <v>258</v>
      </c>
    </row>
    <row r="10" spans="1:3">
      <c s="3" r="A10" t="s">
        <v>254</v>
      </c>
    </row>
    <row r="11" spans="1:3">
      <c s="4" r="A11" t="s">
        <v>255</v>
      </c>
      <c s="6" r="B11" t="n">
        <v>-54</v>
      </c>
      <c s="6" r="C11" t="n">
        <v>-10</v>
      </c>
    </row>
    <row r="12" spans="1:3">
      <c s="4" r="A12" t="s">
        <v>259</v>
      </c>
    </row>
    <row r="13" spans="1:3">
      <c s="3" r="A13" t="s">
        <v>254</v>
      </c>
    </row>
    <row r="14" spans="1:3">
      <c s="4" r="A14" t="s">
        <v>255</v>
      </c>
      <c s="6" r="B14" t="n">
        <v>-282</v>
      </c>
      <c s="6" r="C14" t="n">
        <v>-46</v>
      </c>
    </row>
    <row r="15" spans="1:3">
      <c s="4" r="A15" t="s">
        <v>260</v>
      </c>
    </row>
    <row r="16" spans="1:3">
      <c s="3" r="A16" t="s">
        <v>254</v>
      </c>
    </row>
    <row r="17" spans="1:3">
      <c s="4" r="A17" t="s">
        <v>255</v>
      </c>
      <c s="6" r="B17" t="n">
        <v>-175</v>
      </c>
      <c s="6" r="C17" t="n">
        <v>-23</v>
      </c>
    </row>
    <row r="18" spans="1:3">
      <c s="4" r="A18" t="s">
        <v>261</v>
      </c>
    </row>
    <row r="19" spans="1:3">
      <c s="3" r="A19" t="s">
        <v>254</v>
      </c>
    </row>
    <row r="20" spans="1:3">
      <c s="4" r="A20" t="s">
        <v>255</v>
      </c>
      <c s="7" r="B20" t="n">
        <v>-182</v>
      </c>
      <c s="7" r="C20" t="n">
        <v>-2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62</v>
      </c>
      <c s="2" r="B1" t="s">
        <v>2</v>
      </c>
      <c s="2" r="C1" t="s">
        <v>21</v>
      </c>
    </row>
    <row r="2" spans="1:3">
      <c s="3" r="A2" t="s">
        <v>63</v>
      </c>
    </row>
    <row r="3" spans="1:3">
      <c s="4" r="A3" t="s">
        <v>64</v>
      </c>
      <c s="8" r="B3" t="n">
        <v>0.2</v>
      </c>
      <c s="8" r="C3" t="n">
        <v>0.2</v>
      </c>
    </row>
    <row r="4" spans="1:3">
      <c s="4" r="A4" t="s">
        <v>65</v>
      </c>
      <c s="6" r="B4" t="n">
        <v>90000000</v>
      </c>
      <c s="6" r="C4" t="n">
        <v>90000000</v>
      </c>
    </row>
    <row r="5" spans="1:3">
      <c s="4" r="A5" t="s">
        <v>66</v>
      </c>
      <c s="6" r="B5" t="n">
        <v>44291647</v>
      </c>
      <c s="6" r="C5" t="n">
        <v>42730424</v>
      </c>
    </row>
    <row r="6" spans="1:3">
      <c s="4" r="A6" t="s">
        <v>67</v>
      </c>
      <c s="6" r="B6" t="n">
        <v>44291647</v>
      </c>
      <c s="6" r="C6" t="n">
        <v>427304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r="1" spans="1:4">
      <c s="1" r="A1" t="s">
        <v>262</v>
      </c>
      <c s="2" r="B1" t="s">
        <v>263</v>
      </c>
      <c s="2" r="C1" t="s">
        <v>2</v>
      </c>
      <c s="2" r="D1" t="s">
        <v>69</v>
      </c>
    </row>
    <row r="2" spans="1:4">
      <c s="3" r="A2" t="s">
        <v>264</v>
      </c>
    </row>
    <row r="3" spans="1:4">
      <c s="4" r="A3" t="s">
        <v>265</v>
      </c>
      <c s="7" r="C3" t="n">
        <v>-200</v>
      </c>
      <c s="7" r="D3" t="n">
        <v>-795</v>
      </c>
    </row>
    <row r="4" spans="1:4">
      <c s="4" r="A4" t="s">
        <v>266</v>
      </c>
    </row>
    <row r="5" spans="1:4">
      <c s="3" r="A5" t="s">
        <v>264</v>
      </c>
    </row>
    <row r="6" spans="1:4">
      <c s="4" r="A6" t="s">
        <v>267</v>
      </c>
      <c s="7" r="B6" t="n">
        <v>16000</v>
      </c>
    </row>
    <row r="7" spans="1:4">
      <c s="4" r="A7" t="s">
        <v>268</v>
      </c>
      <c s="7" r="B7" t="n">
        <v>1385</v>
      </c>
    </row>
    <row r="8" spans="1:4">
      <c s="4" r="A8" t="s">
        <v>265</v>
      </c>
      <c s="7" r="C8" t="n">
        <v>200</v>
      </c>
      <c s="7" r="D8" t="n">
        <v>79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s="1" r="A1" t="s">
        <v>269</v>
      </c>
      <c s="2" r="B1" t="s">
        <v>1</v>
      </c>
    </row>
    <row r="2" spans="1:3">
      <c s="2" r="B2" t="s">
        <v>2</v>
      </c>
      <c s="2" r="C2" t="s">
        <v>69</v>
      </c>
    </row>
    <row r="3" spans="1:3">
      <c s="3" r="A3" t="s">
        <v>270</v>
      </c>
    </row>
    <row r="4" spans="1:3">
      <c s="4" r="A4" t="s">
        <v>81</v>
      </c>
      <c s="7" r="B4" t="n">
        <v>986</v>
      </c>
      <c s="4" r="C4" t="s">
        <v>54</v>
      </c>
    </row>
    <row r="5" spans="1:3">
      <c s="4" r="A5" t="s">
        <v>271</v>
      </c>
      <c s="6" r="B5" t="n">
        <v>599</v>
      </c>
    </row>
    <row r="6" spans="1:3">
      <c s="4" r="A6" t="s">
        <v>272</v>
      </c>
    </row>
    <row r="7" spans="1:3">
      <c s="3" r="A7" t="s">
        <v>270</v>
      </c>
    </row>
    <row r="8" spans="1:3">
      <c s="4" r="A8" t="s">
        <v>81</v>
      </c>
      <c s="6" r="B8" t="n">
        <v>202</v>
      </c>
    </row>
    <row r="9" spans="1:3">
      <c s="4" r="A9" t="s">
        <v>273</v>
      </c>
    </row>
    <row r="10" spans="1:3">
      <c s="3" r="A10" t="s">
        <v>270</v>
      </c>
    </row>
    <row r="11" spans="1:3">
      <c s="4" r="A11" t="s">
        <v>81</v>
      </c>
      <c s="7" r="B11" t="n">
        <v>78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74</v>
      </c>
      <c s="2" r="B1" t="s">
        <v>1</v>
      </c>
    </row>
    <row r="2" spans="1:3">
      <c s="2" r="B2" t="s">
        <v>2</v>
      </c>
      <c s="2" r="C2" t="s">
        <v>69</v>
      </c>
    </row>
    <row r="3" spans="1:3">
      <c s="3" r="A3" t="s">
        <v>275</v>
      </c>
    </row>
    <row r="4" spans="1:3">
      <c s="4" r="A4" t="s">
        <v>276</v>
      </c>
      <c s="7" r="B4" t="n">
        <v>129861</v>
      </c>
      <c s="7" r="C4" t="n">
        <v>162036</v>
      </c>
    </row>
    <row r="5" spans="1:3">
      <c s="4" r="A5" t="s">
        <v>277</v>
      </c>
      <c s="6" r="B5" t="n">
        <v>96137</v>
      </c>
      <c s="6" r="C5" t="n">
        <v>104173</v>
      </c>
    </row>
    <row r="6" spans="1:3">
      <c s="4" r="A6" t="s">
        <v>278</v>
      </c>
      <c s="6" r="B6" t="n">
        <v>33724</v>
      </c>
      <c s="6" r="C6" t="n">
        <v>57863</v>
      </c>
    </row>
    <row r="7" spans="1:3">
      <c s="3" r="A7" t="s">
        <v>279</v>
      </c>
    </row>
    <row r="8" spans="1:3">
      <c s="4" r="A8" t="s">
        <v>280</v>
      </c>
      <c s="6" r="B8" t="n">
        <v>19243</v>
      </c>
      <c s="6" r="C8" t="n">
        <v>20831</v>
      </c>
    </row>
    <row r="9" spans="1:3">
      <c s="4" r="A9" t="s">
        <v>281</v>
      </c>
      <c s="6" r="B9" t="n">
        <v>563</v>
      </c>
      <c s="6" r="C9" t="n">
        <v>1802</v>
      </c>
    </row>
    <row r="10" spans="1:3">
      <c s="4" r="A10" t="s">
        <v>282</v>
      </c>
      <c s="6" r="B10" t="n">
        <v>18680</v>
      </c>
      <c s="6" r="C10" t="n">
        <v>19029</v>
      </c>
    </row>
    <row r="11" spans="1:3">
      <c s="4" r="A11" t="s">
        <v>79</v>
      </c>
      <c s="6" r="B11" t="n">
        <v>18725</v>
      </c>
      <c s="6" r="C11" t="n">
        <v>25280</v>
      </c>
    </row>
    <row r="12" spans="1:3">
      <c s="4" r="A12" t="s">
        <v>80</v>
      </c>
      <c s="6" r="B12" t="n">
        <v>15226</v>
      </c>
      <c s="7" r="C12" t="n">
        <v>14011</v>
      </c>
    </row>
    <row r="13" spans="1:3">
      <c s="4" r="A13" t="s">
        <v>283</v>
      </c>
      <c s="6" r="B13" t="n">
        <v>986</v>
      </c>
      <c s="4" r="C13" t="s">
        <v>54</v>
      </c>
    </row>
    <row r="14" spans="1:3">
      <c s="4" r="A14" t="s">
        <v>220</v>
      </c>
      <c s="6" r="B14" t="n">
        <v>20402</v>
      </c>
      <c s="4" r="C14" t="s">
        <v>54</v>
      </c>
    </row>
    <row r="15" spans="1:3">
      <c s="4" r="A15" t="s">
        <v>83</v>
      </c>
      <c s="6" r="B15" t="n">
        <v>-40295</v>
      </c>
      <c s="7" r="C15" t="n">
        <v>-457</v>
      </c>
    </row>
    <row r="16" spans="1:3">
      <c s="4" r="A16" t="s">
        <v>84</v>
      </c>
      <c s="6" r="B16" t="n">
        <v>-5850</v>
      </c>
      <c s="6" r="C16" t="n">
        <v>-1898</v>
      </c>
    </row>
    <row r="17" spans="1:3">
      <c s="4" r="A17" t="s">
        <v>284</v>
      </c>
      <c s="6" r="B17" t="n">
        <v>-46145</v>
      </c>
      <c s="6" r="C17" t="n">
        <v>-2355</v>
      </c>
    </row>
    <row r="18" spans="1:3">
      <c s="4" r="A18" t="s">
        <v>86</v>
      </c>
      <c s="6" r="B18" t="n">
        <v>740</v>
      </c>
      <c s="6" r="C18" t="n">
        <v>783</v>
      </c>
    </row>
    <row r="19" spans="1:3">
      <c s="4" r="A19" t="s">
        <v>87</v>
      </c>
      <c s="6" r="B19" t="n">
        <v>-46885</v>
      </c>
      <c s="6" r="C19" t="n">
        <v>-3138</v>
      </c>
    </row>
    <row r="20" spans="1:3">
      <c s="4" r="A20" t="s">
        <v>88</v>
      </c>
      <c s="6" r="B20" t="n">
        <v>-200</v>
      </c>
      <c s="6" r="C20" t="n">
        <v>-795</v>
      </c>
    </row>
    <row r="21" spans="1:3">
      <c s="4" r="A21" t="s">
        <v>89</v>
      </c>
      <c s="6" r="B21" t="n">
        <v>-47085</v>
      </c>
      <c s="6" r="C21" t="n">
        <v>-3933</v>
      </c>
    </row>
    <row r="22" spans="1:3">
      <c s="4" r="A22" t="s">
        <v>285</v>
      </c>
      <c s="6" r="B22" t="n">
        <v>11459</v>
      </c>
      <c s="6" r="C22" t="n">
        <v>11626</v>
      </c>
    </row>
    <row r="23" spans="1:3">
      <c s="4" r="A23" t="s">
        <v>286</v>
      </c>
    </row>
    <row r="24" spans="1:3">
      <c s="3" r="A24" t="s">
        <v>275</v>
      </c>
    </row>
    <row r="25" spans="1:3">
      <c s="4" r="A25" t="s">
        <v>276</v>
      </c>
      <c s="6" r="B25" t="n">
        <v>70026</v>
      </c>
      <c s="6" r="C25" t="n">
        <v>97603</v>
      </c>
    </row>
    <row r="26" spans="1:3">
      <c s="4" r="A26" t="s">
        <v>277</v>
      </c>
      <c s="6" r="B26" t="n">
        <v>43824</v>
      </c>
      <c s="6" r="C26" t="n">
        <v>57667</v>
      </c>
    </row>
    <row r="27" spans="1:3">
      <c s="4" r="A27" t="s">
        <v>278</v>
      </c>
      <c s="6" r="B27" t="n">
        <v>26202</v>
      </c>
      <c s="6" r="C27" t="n">
        <v>39936</v>
      </c>
    </row>
    <row r="28" spans="1:3">
      <c s="3" r="A28" t="s">
        <v>279</v>
      </c>
    </row>
    <row r="29" spans="1:3">
      <c s="4" r="A29" t="s">
        <v>280</v>
      </c>
      <c s="6" r="B29" t="n">
        <v>12875</v>
      </c>
      <c s="6" r="C29" t="n">
        <v>14153</v>
      </c>
    </row>
    <row r="30" spans="1:3">
      <c s="4" r="A30" t="s">
        <v>281</v>
      </c>
      <c s="6" r="B30" t="n">
        <v>546</v>
      </c>
      <c s="6" r="C30" t="n">
        <v>1406</v>
      </c>
    </row>
    <row r="31" spans="1:3">
      <c s="4" r="A31" t="s">
        <v>282</v>
      </c>
      <c s="6" r="B31" t="n">
        <v>12329</v>
      </c>
      <c s="6" r="C31" t="n">
        <v>12747</v>
      </c>
    </row>
    <row r="32" spans="1:3">
      <c s="4" r="A32" t="s">
        <v>79</v>
      </c>
      <c s="6" r="B32" t="n">
        <v>12416</v>
      </c>
      <c s="6" r="C32" t="n">
        <v>18458</v>
      </c>
    </row>
    <row r="33" spans="1:3">
      <c s="4" r="A33" t="s">
        <v>80</v>
      </c>
      <c s="6" r="B33" t="n">
        <v>6134</v>
      </c>
      <c s="6" r="C33" t="n">
        <v>5255</v>
      </c>
    </row>
    <row r="34" spans="1:3">
      <c s="4" r="A34" t="s">
        <v>283</v>
      </c>
      <c s="7" r="B34" t="n">
        <v>705</v>
      </c>
    </row>
    <row r="35" spans="1:3">
      <c s="4" r="A35" t="s">
        <v>220</v>
      </c>
      <c s="4" r="B35" t="s">
        <v>54</v>
      </c>
    </row>
    <row r="36" spans="1:3">
      <c s="4" r="A36" t="s">
        <v>83</v>
      </c>
      <c s="7" r="B36" t="n">
        <v>-5382</v>
      </c>
      <c s="6" r="C36" t="n">
        <v>3476</v>
      </c>
    </row>
    <row r="37" spans="1:3">
      <c s="4" r="A37" t="s">
        <v>285</v>
      </c>
      <c s="6" r="B37" t="n">
        <v>3554</v>
      </c>
      <c s="6" r="C37" t="n">
        <v>3638</v>
      </c>
    </row>
    <row r="38" spans="1:3">
      <c s="4" r="A38" t="s">
        <v>287</v>
      </c>
    </row>
    <row r="39" spans="1:3">
      <c s="3" r="A39" t="s">
        <v>275</v>
      </c>
    </row>
    <row r="40" spans="1:3">
      <c s="4" r="A40" t="s">
        <v>276</v>
      </c>
      <c s="6" r="B40" t="n">
        <v>28695</v>
      </c>
      <c s="6" r="C40" t="n">
        <v>38972</v>
      </c>
    </row>
    <row r="41" spans="1:3">
      <c s="4" r="A41" t="s">
        <v>277</v>
      </c>
      <c s="6" r="B41" t="n">
        <v>22672</v>
      </c>
      <c s="6" r="C41" t="n">
        <v>26300</v>
      </c>
    </row>
    <row r="42" spans="1:3">
      <c s="4" r="A42" t="s">
        <v>278</v>
      </c>
      <c s="6" r="B42" t="n">
        <v>6023</v>
      </c>
      <c s="6" r="C42" t="n">
        <v>12672</v>
      </c>
    </row>
    <row r="43" spans="1:3">
      <c s="3" r="A43" t="s">
        <v>279</v>
      </c>
    </row>
    <row r="44" spans="1:3">
      <c s="4" r="A44" t="s">
        <v>280</v>
      </c>
      <c s="6" r="B44" t="n">
        <v>6368</v>
      </c>
      <c s="6" r="C44" t="n">
        <v>6678</v>
      </c>
    </row>
    <row r="45" spans="1:3">
      <c s="4" r="A45" t="s">
        <v>281</v>
      </c>
      <c s="6" r="B45" t="n">
        <v>17</v>
      </c>
      <c s="6" r="C45" t="n">
        <v>396</v>
      </c>
    </row>
    <row r="46" spans="1:3">
      <c s="4" r="A46" t="s">
        <v>282</v>
      </c>
      <c s="6" r="B46" t="n">
        <v>6351</v>
      </c>
      <c s="6" r="C46" t="n">
        <v>6282</v>
      </c>
    </row>
    <row r="47" spans="1:3">
      <c s="4" r="A47" t="s">
        <v>79</v>
      </c>
      <c s="6" r="B47" t="n">
        <v>5485</v>
      </c>
      <c s="6" r="C47" t="n">
        <v>5807</v>
      </c>
    </row>
    <row r="48" spans="1:3">
      <c s="4" r="A48" t="s">
        <v>80</v>
      </c>
      <c s="6" r="B48" t="n">
        <v>5020</v>
      </c>
      <c s="6" r="C48" t="n">
        <v>4097</v>
      </c>
    </row>
    <row r="49" spans="1:3">
      <c s="4" r="A49" t="s">
        <v>283</v>
      </c>
      <c s="6" r="B49" t="n">
        <v>281</v>
      </c>
    </row>
    <row r="50" spans="1:3">
      <c s="4" r="A50" t="s">
        <v>220</v>
      </c>
      <c s="6" r="B50" t="n">
        <v>20402</v>
      </c>
    </row>
    <row r="51" spans="1:3">
      <c s="4" r="A51" t="s">
        <v>83</v>
      </c>
      <c s="6" r="B51" t="n">
        <v>-31516</v>
      </c>
      <c s="6" r="C51" t="n">
        <v>-3514</v>
      </c>
    </row>
    <row r="52" spans="1:3">
      <c s="4" r="A52" t="s">
        <v>285</v>
      </c>
      <c s="6" r="B52" t="n">
        <v>5503</v>
      </c>
      <c s="6" r="C52" t="n">
        <v>6225</v>
      </c>
    </row>
    <row r="53" spans="1:3">
      <c s="4" r="A53" t="s">
        <v>288</v>
      </c>
    </row>
    <row r="54" spans="1:3">
      <c s="3" r="A54" t="s">
        <v>275</v>
      </c>
    </row>
    <row r="55" spans="1:3">
      <c s="4" r="A55" t="s">
        <v>276</v>
      </c>
      <c s="6" r="B55" t="n">
        <v>31140</v>
      </c>
      <c s="6" r="C55" t="n">
        <v>25461</v>
      </c>
    </row>
    <row r="56" spans="1:3">
      <c s="4" r="A56" t="s">
        <v>277</v>
      </c>
      <c s="6" r="B56" t="n">
        <v>29641</v>
      </c>
      <c s="6" r="C56" t="n">
        <v>20206</v>
      </c>
    </row>
    <row r="57" spans="1:3">
      <c s="4" r="A57" t="s">
        <v>278</v>
      </c>
      <c s="7" r="B57" t="n">
        <v>1499</v>
      </c>
      <c s="7" r="C57" t="n">
        <v>5255</v>
      </c>
    </row>
    <row r="58" spans="1:3">
      <c s="3" r="A58" t="s">
        <v>279</v>
      </c>
    </row>
    <row r="59" spans="1:3">
      <c s="4" r="A59" t="s">
        <v>280</v>
      </c>
      <c s="4" r="B59" t="s">
        <v>54</v>
      </c>
      <c s="4" r="C59" t="s">
        <v>54</v>
      </c>
    </row>
    <row r="60" spans="1:3">
      <c s="4" r="A60" t="s">
        <v>281</v>
      </c>
      <c s="4" r="B60" t="s">
        <v>54</v>
      </c>
      <c s="4" r="C60" t="s">
        <v>54</v>
      </c>
    </row>
    <row r="61" spans="1:3">
      <c s="4" r="A61" t="s">
        <v>282</v>
      </c>
      <c s="4" r="B61" t="s">
        <v>54</v>
      </c>
      <c s="4" r="C61" t="s">
        <v>54</v>
      </c>
    </row>
    <row r="62" spans="1:3">
      <c s="4" r="A62" t="s">
        <v>79</v>
      </c>
      <c s="7" r="B62" t="n">
        <v>824</v>
      </c>
      <c s="7" r="C62" t="n">
        <v>1015</v>
      </c>
    </row>
    <row r="63" spans="1:3">
      <c s="4" r="A63" t="s">
        <v>80</v>
      </c>
      <c s="7" r="B63" t="n">
        <v>4072</v>
      </c>
      <c s="6" r="C63" t="n">
        <v>4659</v>
      </c>
    </row>
    <row r="64" spans="1:3">
      <c s="4" r="A64" t="s">
        <v>283</v>
      </c>
      <c s="4" r="B64" t="s">
        <v>54</v>
      </c>
    </row>
    <row r="65" spans="1:3">
      <c s="4" r="A65" t="s">
        <v>220</v>
      </c>
      <c s="4" r="B65" t="s">
        <v>54</v>
      </c>
    </row>
    <row r="66" spans="1:3">
      <c s="4" r="A66" t="s">
        <v>83</v>
      </c>
      <c s="7" r="B66" t="n">
        <v>-3397</v>
      </c>
      <c s="6" r="C66" t="n">
        <v>-419</v>
      </c>
    </row>
    <row r="67" spans="1:3">
      <c s="4" r="A67" t="s">
        <v>285</v>
      </c>
      <c s="7" r="B67" t="n">
        <v>2402</v>
      </c>
      <c s="7" r="C67" t="n">
        <v>176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289</v>
      </c>
      <c s="2" r="B1" t="s">
        <v>1</v>
      </c>
    </row>
    <row r="2" spans="1:4">
      <c s="2" r="B2" t="s">
        <v>2</v>
      </c>
      <c s="2" r="C2" t="s">
        <v>69</v>
      </c>
      <c s="2" r="D2" t="s">
        <v>21</v>
      </c>
    </row>
    <row r="3" spans="1:4">
      <c s="3" r="A3" t="s">
        <v>290</v>
      </c>
    </row>
    <row r="4" spans="1:4">
      <c s="4" r="A4" t="s">
        <v>276</v>
      </c>
      <c s="7" r="B4" t="n">
        <v>129861</v>
      </c>
      <c s="7" r="C4" t="n">
        <v>162036</v>
      </c>
    </row>
    <row r="5" spans="1:4">
      <c s="4" r="A5" t="s">
        <v>291</v>
      </c>
      <c s="6" r="B5" t="n">
        <v>85972</v>
      </c>
      <c s="7" r="D5" t="n">
        <v>90893</v>
      </c>
    </row>
    <row r="6" spans="1:4">
      <c s="4" r="A6" t="s">
        <v>292</v>
      </c>
    </row>
    <row r="7" spans="1:4">
      <c s="3" r="A7" t="s">
        <v>290</v>
      </c>
    </row>
    <row r="8" spans="1:4">
      <c s="4" r="A8" t="s">
        <v>291</v>
      </c>
      <c s="6" r="B8" t="n">
        <v>64433</v>
      </c>
      <c s="6" r="D8" t="n">
        <v>66457</v>
      </c>
    </row>
    <row r="9" spans="1:4">
      <c s="4" r="A9" t="s">
        <v>293</v>
      </c>
    </row>
    <row r="10" spans="1:4">
      <c s="3" r="A10" t="s">
        <v>290</v>
      </c>
    </row>
    <row r="11" spans="1:4">
      <c s="4" r="A11" t="s">
        <v>276</v>
      </c>
      <c s="6" r="B11" t="n">
        <v>59721</v>
      </c>
      <c s="6" r="C11" t="n">
        <v>71841</v>
      </c>
    </row>
    <row r="12" spans="1:4">
      <c s="4" r="A12" t="s">
        <v>291</v>
      </c>
      <c s="7" r="B12" t="n">
        <v>8982</v>
      </c>
      <c s="6" r="D12" t="n">
        <v>11932</v>
      </c>
    </row>
    <row r="13" spans="1:4">
      <c s="4" r="A13" t="s">
        <v>294</v>
      </c>
    </row>
    <row r="14" spans="1:4">
      <c s="3" r="A14" t="s">
        <v>290</v>
      </c>
    </row>
    <row r="15" spans="1:4">
      <c s="4" r="A15" t="s">
        <v>295</v>
      </c>
      <c s="4" r="B15" t="s">
        <v>296</v>
      </c>
    </row>
    <row r="16" spans="1:4">
      <c s="4" r="A16" t="s">
        <v>297</v>
      </c>
    </row>
    <row r="17" spans="1:4">
      <c s="3" r="A17" t="s">
        <v>290</v>
      </c>
    </row>
    <row r="18" spans="1:4">
      <c s="4" r="A18" t="s">
        <v>276</v>
      </c>
      <c s="7" r="B18" t="n">
        <v>32678</v>
      </c>
      <c s="6" r="C18" t="n">
        <v>36423</v>
      </c>
    </row>
    <row r="19" spans="1:4">
      <c s="4" r="A19" t="s">
        <v>298</v>
      </c>
    </row>
    <row r="20" spans="1:4">
      <c s="3" r="A20" t="s">
        <v>290</v>
      </c>
    </row>
    <row r="21" spans="1:4">
      <c s="4" r="A21" t="s">
        <v>276</v>
      </c>
      <c s="6" r="B21" t="n">
        <v>21669</v>
      </c>
      <c s="6" r="C21" t="n">
        <v>28690</v>
      </c>
    </row>
    <row r="22" spans="1:4">
      <c s="4" r="A22" t="s">
        <v>291</v>
      </c>
      <c s="6" r="B22" t="n">
        <v>1861</v>
      </c>
      <c s="6" r="D22" t="n">
        <v>1999</v>
      </c>
    </row>
    <row r="23" spans="1:4">
      <c s="4" r="A23" t="s">
        <v>299</v>
      </c>
    </row>
    <row r="24" spans="1:4">
      <c s="3" r="A24" t="s">
        <v>290</v>
      </c>
    </row>
    <row r="25" spans="1:4">
      <c s="4" r="A25" t="s">
        <v>276</v>
      </c>
      <c s="6" r="B25" t="n">
        <v>15539</v>
      </c>
      <c s="6" r="C25" t="n">
        <v>11883</v>
      </c>
    </row>
    <row r="26" spans="1:4">
      <c s="4" r="A26" t="s">
        <v>291</v>
      </c>
      <c s="6" r="B26" t="n">
        <v>9610</v>
      </c>
      <c s="6" r="D26" t="n">
        <v>9486</v>
      </c>
    </row>
    <row r="27" spans="1:4">
      <c s="4" r="A27" t="s">
        <v>300</v>
      </c>
    </row>
    <row r="28" spans="1:4">
      <c s="3" r="A28" t="s">
        <v>290</v>
      </c>
    </row>
    <row r="29" spans="1:4">
      <c s="4" r="A29" t="s">
        <v>276</v>
      </c>
      <c s="6" r="B29" t="n">
        <v>254</v>
      </c>
      <c s="7" r="C29" t="n">
        <v>13199</v>
      </c>
    </row>
    <row r="30" spans="1:4">
      <c s="4" r="A30" t="s">
        <v>301</v>
      </c>
    </row>
    <row r="31" spans="1:4">
      <c s="3" r="A31" t="s">
        <v>290</v>
      </c>
    </row>
    <row r="32" spans="1:4">
      <c s="4" r="A32" t="s">
        <v>291</v>
      </c>
      <c s="7" r="B32" t="n">
        <v>1086</v>
      </c>
      <c s="7" r="D32" t="n">
        <v>101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8</v>
      </c>
      <c s="2" r="B1" t="s">
        <v>1</v>
      </c>
    </row>
    <row r="2" spans="1:3">
      <c s="2" r="B2" t="s">
        <v>2</v>
      </c>
      <c s="2" r="C2" t="s">
        <v>69</v>
      </c>
    </row>
    <row r="3" spans="1:3">
      <c s="3" r="A3" t="s">
        <v>70</v>
      </c>
    </row>
    <row r="4" spans="1:3">
      <c s="4" r="A4" t="s">
        <v>71</v>
      </c>
      <c s="7" r="B4" t="n">
        <v>79511</v>
      </c>
      <c s="7" r="C4" t="n">
        <v>107056</v>
      </c>
    </row>
    <row r="5" spans="1:3">
      <c s="4" r="A5" t="s">
        <v>72</v>
      </c>
      <c s="6" r="B5" t="n">
        <v>50350</v>
      </c>
      <c s="6" r="C5" t="n">
        <v>54980</v>
      </c>
    </row>
    <row r="6" spans="1:3">
      <c s="4" r="A6" t="s">
        <v>73</v>
      </c>
      <c s="6" r="B6" t="n">
        <v>129861</v>
      </c>
      <c s="6" r="C6" t="n">
        <v>162036</v>
      </c>
    </row>
    <row r="7" spans="1:3">
      <c s="3" r="A7" t="s">
        <v>74</v>
      </c>
    </row>
    <row r="8" spans="1:3">
      <c s="4" r="A8" t="s">
        <v>71</v>
      </c>
      <c s="6" r="B8" t="n">
        <v>57625</v>
      </c>
      <c s="6" r="C8" t="n">
        <v>73611</v>
      </c>
    </row>
    <row r="9" spans="1:3">
      <c s="4" r="A9" t="s">
        <v>72</v>
      </c>
      <c s="6" r="B9" t="n">
        <v>38512</v>
      </c>
      <c s="6" r="C9" t="n">
        <v>30562</v>
      </c>
    </row>
    <row r="10" spans="1:3">
      <c s="4" r="A10" t="s">
        <v>75</v>
      </c>
      <c s="6" r="B10" t="n">
        <v>96137</v>
      </c>
      <c s="6" r="C10" t="n">
        <v>104173</v>
      </c>
    </row>
    <row r="11" spans="1:3">
      <c s="4" r="A11" t="s">
        <v>76</v>
      </c>
      <c s="6" r="B11" t="n">
        <v>33724</v>
      </c>
      <c s="6" r="C11" t="n">
        <v>57863</v>
      </c>
    </row>
    <row r="12" spans="1:3">
      <c s="3" r="A12" t="s">
        <v>77</v>
      </c>
    </row>
    <row r="13" spans="1:3">
      <c s="4" r="A13" t="s">
        <v>78</v>
      </c>
      <c s="6" r="B13" t="n">
        <v>18680</v>
      </c>
      <c s="6" r="C13" t="n">
        <v>19029</v>
      </c>
    </row>
    <row r="14" spans="1:3">
      <c s="4" r="A14" t="s">
        <v>79</v>
      </c>
      <c s="6" r="B14" t="n">
        <v>18725</v>
      </c>
      <c s="6" r="C14" t="n">
        <v>25280</v>
      </c>
    </row>
    <row r="15" spans="1:3">
      <c s="4" r="A15" t="s">
        <v>80</v>
      </c>
      <c s="6" r="B15" t="n">
        <v>15226</v>
      </c>
      <c s="7" r="C15" t="n">
        <v>14011</v>
      </c>
    </row>
    <row r="16" spans="1:3">
      <c s="4" r="A16" t="s">
        <v>81</v>
      </c>
      <c s="6" r="B16" t="n">
        <v>986</v>
      </c>
      <c s="4" r="C16" t="s">
        <v>54</v>
      </c>
    </row>
    <row r="17" spans="1:3">
      <c s="4" r="A17" t="s">
        <v>82</v>
      </c>
      <c s="6" r="B17" t="n">
        <v>20402</v>
      </c>
      <c s="4" r="C17" t="s">
        <v>54</v>
      </c>
    </row>
    <row r="18" spans="1:3">
      <c s="4" r="A18" t="s">
        <v>83</v>
      </c>
      <c s="6" r="B18" t="n">
        <v>-40295</v>
      </c>
      <c s="7" r="C18" t="n">
        <v>-457</v>
      </c>
    </row>
    <row r="19" spans="1:3">
      <c s="4" r="A19" t="s">
        <v>84</v>
      </c>
      <c s="6" r="B19" t="n">
        <v>-5850</v>
      </c>
      <c s="6" r="C19" t="n">
        <v>-1898</v>
      </c>
    </row>
    <row r="20" spans="1:3">
      <c s="4" r="A20" t="s">
        <v>85</v>
      </c>
      <c s="6" r="B20" t="n">
        <v>-46145</v>
      </c>
      <c s="6" r="C20" t="n">
        <v>-2355</v>
      </c>
    </row>
    <row r="21" spans="1:3">
      <c s="4" r="A21" t="s">
        <v>86</v>
      </c>
      <c s="6" r="B21" t="n">
        <v>740</v>
      </c>
      <c s="6" r="C21" t="n">
        <v>783</v>
      </c>
    </row>
    <row r="22" spans="1:3">
      <c s="4" r="A22" t="s">
        <v>87</v>
      </c>
      <c s="6" r="B22" t="n">
        <v>-46885</v>
      </c>
      <c s="6" r="C22" t="n">
        <v>-3138</v>
      </c>
    </row>
    <row r="23" spans="1:3">
      <c s="4" r="A23" t="s">
        <v>88</v>
      </c>
      <c s="6" r="B23" t="n">
        <v>-200</v>
      </c>
      <c s="6" r="C23" t="n">
        <v>-795</v>
      </c>
    </row>
    <row r="24" spans="1:3">
      <c s="4" r="A24" t="s">
        <v>89</v>
      </c>
      <c s="7" r="B24" t="n">
        <v>-47085</v>
      </c>
      <c s="7" r="C24" t="n">
        <v>-3933</v>
      </c>
    </row>
    <row r="25" spans="1:3">
      <c s="3" r="A25" t="s">
        <v>90</v>
      </c>
    </row>
    <row r="26" spans="1:3">
      <c s="4" r="A26" t="s">
        <v>91</v>
      </c>
      <c s="9" r="B26" t="n">
        <v>-1.08</v>
      </c>
      <c s="9" r="C26" t="n">
        <v>-0.07000000000000001</v>
      </c>
    </row>
    <row r="27" spans="1:3">
      <c s="4" r="A27" t="s">
        <v>92</v>
      </c>
      <c s="6" r="B27" t="n">
        <v>0</v>
      </c>
      <c s="10" r="C27" t="n">
        <v>-0.02</v>
      </c>
    </row>
    <row r="28" spans="1:3">
      <c s="4" r="A28" t="s">
        <v>93</v>
      </c>
      <c s="9" r="B28" t="n">
        <v>-1.08</v>
      </c>
      <c s="9" r="C28" t="n">
        <v>-0.09</v>
      </c>
    </row>
    <row r="29" spans="1:3">
      <c s="3" r="A29" t="s">
        <v>94</v>
      </c>
    </row>
    <row r="30" spans="1:3">
      <c s="4" r="A30" t="s">
        <v>95</v>
      </c>
      <c s="6" r="B30" t="n">
        <v>43436470</v>
      </c>
      <c s="6" r="C30" t="n">
        <v>4237103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6</v>
      </c>
      <c s="2" r="B1" t="s">
        <v>1</v>
      </c>
    </row>
    <row r="2" spans="1:3">
      <c s="2" r="B2" t="s">
        <v>2</v>
      </c>
      <c s="2" r="C2" t="s">
        <v>69</v>
      </c>
    </row>
    <row r="3" spans="1:3">
      <c s="3" r="A3" t="s">
        <v>97</v>
      </c>
    </row>
    <row r="4" spans="1:3">
      <c s="4" r="A4" t="s">
        <v>89</v>
      </c>
      <c s="7" r="B4" t="n">
        <v>-47085</v>
      </c>
      <c s="7" r="C4" t="n">
        <v>-3933</v>
      </c>
    </row>
    <row r="5" spans="1:3">
      <c s="3" r="A5" t="s">
        <v>98</v>
      </c>
    </row>
    <row r="6" spans="1:3">
      <c s="4" r="A6" t="s">
        <v>99</v>
      </c>
      <c s="6" r="B6" t="n">
        <v>-2702</v>
      </c>
      <c s="6" r="C6" t="n">
        <v>-1281</v>
      </c>
    </row>
    <row r="7" spans="1:3">
      <c s="4" r="A7" t="s">
        <v>100</v>
      </c>
      <c s="6" r="B7" t="n">
        <v>788</v>
      </c>
      <c s="6" r="C7" t="n">
        <v>122</v>
      </c>
    </row>
    <row r="8" spans="1:3">
      <c s="4" r="A8" t="s">
        <v>101</v>
      </c>
      <c s="6" r="B8" t="n">
        <v>-168</v>
      </c>
      <c s="6" r="C8" t="n">
        <v>-902</v>
      </c>
    </row>
    <row r="9" spans="1:3">
      <c s="4" r="A9" t="s">
        <v>102</v>
      </c>
      <c s="7" r="B9" t="n">
        <v>-49167</v>
      </c>
      <c s="7" r="C9" t="n">
        <v>-599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36"/>
    <col customWidth="1" max="5" min="5" width="55"/>
    <col customWidth="1" max="6" min="6" width="4"/>
    <col customWidth="1" max="7" min="7" width="29"/>
  </cols>
  <sheetData>
    <row r="1" spans="1:7">
      <c s="1" r="A1" t="s">
        <v>103</v>
      </c>
      <c s="2" r="B1" t="s">
        <v>104</v>
      </c>
      <c s="2" r="C1" t="s">
        <v>105</v>
      </c>
      <c s="2" r="D1" t="s">
        <v>106</v>
      </c>
      <c s="2" r="E1" t="s">
        <v>107</v>
      </c>
      <c s="2" r="G1" t="s">
        <v>108</v>
      </c>
    </row>
    <row r="2" spans="1:7">
      <c s="4" r="A2" t="s">
        <v>109</v>
      </c>
      <c s="7" r="B2" t="n">
        <v>226033</v>
      </c>
      <c s="7" r="C2" t="n">
        <v>1932</v>
      </c>
      <c s="7" r="D2" t="n">
        <v>873045</v>
      </c>
      <c s="7" r="E2" t="n">
        <v>1591</v>
      </c>
      <c s="7" r="G2" t="n">
        <v>-650535</v>
      </c>
    </row>
    <row r="3" spans="1:7">
      <c s="4" r="A3" t="s">
        <v>110</v>
      </c>
      <c s="6" r="C3" t="n">
        <v>42125774</v>
      </c>
    </row>
    <row r="4" spans="1:7">
      <c s="4" r="A4" t="s">
        <v>111</v>
      </c>
      <c s="6" r="B4" t="n">
        <v>19</v>
      </c>
      <c s="7" r="C4" t="n">
        <v>19</v>
      </c>
      <c s="4" r="D4" t="s">
        <v>54</v>
      </c>
      <c s="4" r="E4" t="s">
        <v>54</v>
      </c>
      <c s="4" r="G4" t="s">
        <v>54</v>
      </c>
    </row>
    <row r="5" spans="1:7">
      <c s="4" r="A5" t="s">
        <v>112</v>
      </c>
      <c s="6" r="C5" t="n">
        <v>332650</v>
      </c>
    </row>
    <row r="6" spans="1:7">
      <c s="4" r="A6" t="s">
        <v>113</v>
      </c>
      <c s="6" r="B6" t="n">
        <v>2427</v>
      </c>
      <c s="4" r="C6" t="s">
        <v>54</v>
      </c>
      <c s="7" r="D6" t="n">
        <v>2427</v>
      </c>
      <c s="4" r="E6" t="s">
        <v>54</v>
      </c>
      <c s="4" r="G6" t="s">
        <v>54</v>
      </c>
    </row>
    <row r="7" spans="1:7">
      <c s="4" r="A7" t="s">
        <v>114</v>
      </c>
      <c s="6" r="B7" t="n">
        <v>1167</v>
      </c>
      <c s="7" r="C7" t="n">
        <v>15</v>
      </c>
      <c s="7" r="D7" t="n">
        <v>1152</v>
      </c>
      <c s="4" r="E7" t="s">
        <v>54</v>
      </c>
      <c s="4" r="G7" t="s">
        <v>54</v>
      </c>
    </row>
    <row r="8" spans="1:7">
      <c s="4" r="A8" t="s">
        <v>115</v>
      </c>
      <c s="6" r="C8" t="n">
        <v>272000</v>
      </c>
    </row>
    <row r="9" spans="1:7">
      <c s="4" r="A9" t="s">
        <v>116</v>
      </c>
      <c s="6" r="B9" t="n">
        <v>-4507</v>
      </c>
      <c s="4" r="C9" t="s">
        <v>54</v>
      </c>
      <c s="4" r="D9" t="s">
        <v>54</v>
      </c>
      <c s="7" r="E9" t="n">
        <v>-3011</v>
      </c>
      <c s="7" r="G9" t="n">
        <v>-1496</v>
      </c>
    </row>
    <row r="10" spans="1:7">
      <c s="4" r="A10" t="s">
        <v>117</v>
      </c>
      <c s="7" r="B10" t="n">
        <v>225139</v>
      </c>
      <c s="7" r="C10" t="n">
        <v>1966</v>
      </c>
      <c s="7" r="D10" t="n">
        <v>876624</v>
      </c>
      <c s="7" r="E10" t="n">
        <v>-1420</v>
      </c>
      <c s="7" r="G10" t="n">
        <v>-652031</v>
      </c>
    </row>
    <row r="11" spans="1:7">
      <c s="4" r="A11" t="s">
        <v>118</v>
      </c>
      <c s="6" r="B11" t="n">
        <v>42730424</v>
      </c>
      <c s="6" r="C11" t="n">
        <v>42730424</v>
      </c>
    </row>
    <row r="12" spans="1:7">
      <c s="4" r="A12" t="s">
        <v>111</v>
      </c>
      <c s="7" r="B12" t="n">
        <v>14</v>
      </c>
      <c s="7" r="C12" t="n">
        <v>14</v>
      </c>
      <c s="4" r="D12" t="s">
        <v>54</v>
      </c>
      <c s="4" r="E12" t="s">
        <v>54</v>
      </c>
      <c s="4" r="G12" t="s">
        <v>54</v>
      </c>
    </row>
    <row r="13" spans="1:7">
      <c s="4" r="A13" t="s">
        <v>112</v>
      </c>
      <c s="6" r="C13" t="n">
        <v>277175</v>
      </c>
    </row>
    <row r="14" spans="1:7">
      <c s="4" r="A14" t="s">
        <v>113</v>
      </c>
      <c s="6" r="B14" t="n">
        <v>1665</v>
      </c>
      <c s="4" r="C14" t="s">
        <v>54</v>
      </c>
      <c s="7" r="D14" t="n">
        <v>1665</v>
      </c>
      <c s="4" r="E14" t="s">
        <v>54</v>
      </c>
      <c s="4" r="G14" t="s">
        <v>54</v>
      </c>
    </row>
    <row r="15" spans="1:7">
      <c s="4" r="A15" t="s">
        <v>114</v>
      </c>
      <c s="6" r="B15" t="n">
        <v>5580</v>
      </c>
      <c s="7" r="C15" t="n">
        <v>66</v>
      </c>
      <c s="7" r="D15" t="n">
        <v>5514</v>
      </c>
      <c s="4" r="E15" t="s">
        <v>54</v>
      </c>
      <c s="4" r="G15" t="s">
        <v>54</v>
      </c>
    </row>
    <row r="16" spans="1:7">
      <c s="4" r="A16" t="s">
        <v>115</v>
      </c>
      <c s="6" r="C16" t="n">
        <v>1284048</v>
      </c>
    </row>
    <row r="17" spans="1:7">
      <c s="4" r="A17" t="s">
        <v>116</v>
      </c>
      <c s="6" r="B17" t="n">
        <v>-49167</v>
      </c>
      <c s="4" r="C17" t="s">
        <v>54</v>
      </c>
      <c s="4" r="D17" t="s">
        <v>54</v>
      </c>
      <c s="7" r="E17" t="n">
        <v>-2082</v>
      </c>
      <c s="7" r="G17" t="n">
        <v>-47085</v>
      </c>
    </row>
    <row r="18" spans="1:7">
      <c s="4" r="A18" t="s">
        <v>119</v>
      </c>
      <c s="7" r="B18" t="n">
        <v>183231</v>
      </c>
      <c s="7" r="C18" t="n">
        <v>2046</v>
      </c>
      <c s="7" r="D18" t="n">
        <v>883803</v>
      </c>
      <c s="7" r="E18" t="n">
        <v>-3502</v>
      </c>
      <c s="4" r="F18" t="s">
        <v>120</v>
      </c>
      <c s="7" r="G18" t="n">
        <v>-699116</v>
      </c>
    </row>
    <row r="19" spans="1:7">
      <c s="4" r="A19" t="s">
        <v>121</v>
      </c>
      <c s="6" r="B19" t="n">
        <v>44291647</v>
      </c>
      <c s="6" r="C19" t="n">
        <v>44291647</v>
      </c>
    </row>
    <row r="20" spans="1:7">
      <c r="A20" t="n"/>
    </row>
    <row r="21" spans="1:7">
      <c s="4" r="A21" t="s">
        <v>120</v>
      </c>
      <c s="4" r="B21" t="s">
        <v>122</v>
      </c>
    </row>
  </sheetData>
  <mergeCells count="3">
    <mergeCell ref="E1:F1"/>
    <mergeCell ref="A20:G20"/>
    <mergeCell ref="B21:G2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123</v>
      </c>
      <c s="2" r="B1" t="s">
        <v>124</v>
      </c>
    </row>
    <row r="2" spans="1:2">
      <c s="4" r="A2" t="s">
        <v>116</v>
      </c>
      <c s="7" r="B2" t="n">
        <v>-3502</v>
      </c>
    </row>
    <row r="3" spans="1:2">
      <c s="4" r="A3" t="s">
        <v>125</v>
      </c>
    </row>
    <row r="4" spans="1:2">
      <c s="4" r="A4" t="s">
        <v>116</v>
      </c>
      <c s="6" r="B4" t="n">
        <v>3316</v>
      </c>
    </row>
    <row r="5" spans="1:2">
      <c s="4" r="A5" t="s">
        <v>126</v>
      </c>
    </row>
    <row r="6" spans="1:2">
      <c s="4" r="A6" t="s">
        <v>116</v>
      </c>
      <c s="7" r="B6" t="n">
        <v>18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7</v>
      </c>
      <c s="2" r="B1" t="s">
        <v>1</v>
      </c>
    </row>
    <row r="2" spans="1:3">
      <c s="2" r="B2" t="s">
        <v>2</v>
      </c>
      <c s="2" r="C2" t="s">
        <v>69</v>
      </c>
    </row>
    <row r="3" spans="1:3">
      <c s="3" r="A3" t="s">
        <v>128</v>
      </c>
    </row>
    <row r="4" spans="1:3">
      <c s="4" r="A4" t="s">
        <v>89</v>
      </c>
      <c s="7" r="B4" t="n">
        <v>-47085</v>
      </c>
      <c s="7" r="C4" t="n">
        <v>-3933</v>
      </c>
    </row>
    <row r="5" spans="1:3">
      <c s="4" r="A5" t="s">
        <v>88</v>
      </c>
      <c s="6" r="B5" t="n">
        <v>-200</v>
      </c>
      <c s="6" r="C5" t="n">
        <v>-795</v>
      </c>
    </row>
    <row r="6" spans="1:3">
      <c s="4" r="A6" t="s">
        <v>87</v>
      </c>
      <c s="6" r="B6" t="n">
        <v>-46885</v>
      </c>
      <c s="6" r="C6" t="n">
        <v>-3138</v>
      </c>
    </row>
    <row r="7" spans="1:3">
      <c s="3" r="A7" t="s">
        <v>129</v>
      </c>
    </row>
    <row r="8" spans="1:3">
      <c s="4" r="A8" t="s">
        <v>130</v>
      </c>
      <c s="6" r="B8" t="n">
        <v>11459</v>
      </c>
      <c s="7" r="C8" t="n">
        <v>11626</v>
      </c>
    </row>
    <row r="9" spans="1:3">
      <c s="4" r="A9" t="s">
        <v>82</v>
      </c>
      <c s="6" r="B9" t="n">
        <v>20402</v>
      </c>
      <c s="4" r="C9" t="s">
        <v>54</v>
      </c>
    </row>
    <row r="10" spans="1:3">
      <c s="4" r="A10" t="s">
        <v>113</v>
      </c>
      <c s="6" r="B10" t="n">
        <v>1665</v>
      </c>
      <c s="7" r="C10" t="n">
        <v>1843</v>
      </c>
    </row>
    <row r="11" spans="1:3">
      <c s="4" r="A11" t="s">
        <v>131</v>
      </c>
      <c s="6" r="B11" t="n">
        <v>-274</v>
      </c>
      <c s="6" r="C11" t="n">
        <v>42</v>
      </c>
    </row>
    <row r="12" spans="1:3">
      <c s="4" r="A12" t="s">
        <v>132</v>
      </c>
      <c s="6" r="B12" t="n">
        <v>207</v>
      </c>
      <c s="6" r="C12" t="n">
        <v>464</v>
      </c>
    </row>
    <row r="13" spans="1:3">
      <c s="4" r="A13" t="s">
        <v>133</v>
      </c>
      <c s="6" r="B13" t="n">
        <v>-221</v>
      </c>
      <c s="6" r="C13" t="n">
        <v>-311</v>
      </c>
    </row>
    <row r="14" spans="1:3">
      <c s="4" r="A14" t="s">
        <v>134</v>
      </c>
      <c s="6" r="B14" t="n">
        <v>121</v>
      </c>
      <c s="6" r="C14" t="n">
        <v>241</v>
      </c>
    </row>
    <row r="15" spans="1:3">
      <c s="4" r="A15" t="s">
        <v>135</v>
      </c>
      <c s="6" r="B15" t="n">
        <v>11</v>
      </c>
      <c s="6" r="C15" t="n">
        <v>-56</v>
      </c>
    </row>
    <row r="16" spans="1:3">
      <c s="4" r="A16" t="s">
        <v>136</v>
      </c>
      <c s="6" r="B16" t="n">
        <v>16730</v>
      </c>
      <c s="6" r="C16" t="n">
        <v>1538</v>
      </c>
    </row>
    <row r="17" spans="1:3">
      <c s="4" r="A17" t="s">
        <v>137</v>
      </c>
      <c s="6" r="B17" t="n">
        <v>862</v>
      </c>
      <c s="6" r="C17" t="n">
        <v>-11731</v>
      </c>
    </row>
    <row r="18" spans="1:3">
      <c s="4" r="A18" t="s">
        <v>138</v>
      </c>
      <c s="6" r="B18" t="n">
        <v>-4911</v>
      </c>
      <c s="7" r="C18" t="n">
        <v>-1226</v>
      </c>
    </row>
    <row r="19" spans="1:3">
      <c s="4" r="A19" t="s">
        <v>139</v>
      </c>
      <c s="6" r="B19" t="n">
        <v>-52736</v>
      </c>
      <c s="4" r="C19" t="s">
        <v>54</v>
      </c>
    </row>
    <row r="20" spans="1:3">
      <c s="4" r="A20" t="s">
        <v>140</v>
      </c>
      <c s="6" r="B20" t="n">
        <v>-7647</v>
      </c>
      <c s="7" r="C20" t="n">
        <v>-4704</v>
      </c>
    </row>
    <row r="21" spans="1:3">
      <c s="4" r="A21" t="s">
        <v>141</v>
      </c>
      <c s="6" r="B21" t="n">
        <v>-509</v>
      </c>
      <c s="6" r="C21" t="n">
        <v>1491</v>
      </c>
    </row>
    <row r="22" spans="1:3">
      <c s="4" r="A22" t="s">
        <v>142</v>
      </c>
      <c s="6" r="B22" t="n">
        <v>55616</v>
      </c>
      <c s="6" r="C22" t="n">
        <v>-12424</v>
      </c>
    </row>
    <row r="23" spans="1:3">
      <c s="4" r="A23" t="s">
        <v>143</v>
      </c>
      <c s="6" r="B23" t="n">
        <v>-8411</v>
      </c>
      <c s="6" r="C23" t="n">
        <v>-65</v>
      </c>
    </row>
    <row r="24" spans="1:3">
      <c s="4" r="A24" t="s">
        <v>144</v>
      </c>
      <c s="6" r="B24" t="n">
        <v>-406</v>
      </c>
      <c s="6" r="C24" t="n">
        <v>-7177</v>
      </c>
    </row>
    <row r="25" spans="1:3">
      <c s="4" r="A25" t="s">
        <v>145</v>
      </c>
      <c s="6" r="B25" t="n">
        <v>-14927</v>
      </c>
      <c s="6" r="C25" t="n">
        <v>-23587</v>
      </c>
    </row>
    <row r="26" spans="1:3">
      <c s="3" r="A26" t="s">
        <v>146</v>
      </c>
    </row>
    <row r="27" spans="1:3">
      <c s="4" r="A27" t="s">
        <v>147</v>
      </c>
      <c s="6" r="B27" t="n">
        <v>-3109</v>
      </c>
      <c s="6" r="C27" t="n">
        <v>-12195</v>
      </c>
    </row>
    <row r="28" spans="1:3">
      <c s="4" r="A28" t="s">
        <v>148</v>
      </c>
      <c s="6" r="B28" t="n">
        <v>-6109</v>
      </c>
      <c s="6" r="C28" t="n">
        <v>-5914</v>
      </c>
    </row>
    <row r="29" spans="1:3">
      <c s="4" r="A29" t="s">
        <v>149</v>
      </c>
      <c s="6" r="B29" t="n">
        <v>18649</v>
      </c>
      <c s="6" r="C29" t="n">
        <v>8625</v>
      </c>
    </row>
    <row r="30" spans="1:3">
      <c s="4" r="A30" t="s">
        <v>150</v>
      </c>
      <c s="6" r="B30" t="n">
        <v>-22411</v>
      </c>
      <c s="6" r="C30" t="n">
        <v>-10581</v>
      </c>
    </row>
    <row r="31" spans="1:3">
      <c s="4" r="A31" t="s">
        <v>151</v>
      </c>
      <c s="6" r="B31" t="n">
        <v>32559</v>
      </c>
      <c s="6" r="C31" t="n">
        <v>232</v>
      </c>
    </row>
    <row r="32" spans="1:3">
      <c s="4" r="A32" t="s">
        <v>152</v>
      </c>
      <c s="6" r="B32" t="n">
        <v>19579</v>
      </c>
      <c s="6" r="C32" t="n">
        <v>-19833</v>
      </c>
    </row>
    <row r="33" spans="1:3">
      <c s="3" r="A33" t="s">
        <v>153</v>
      </c>
    </row>
    <row r="34" spans="1:3">
      <c s="4" r="A34" t="s">
        <v>154</v>
      </c>
      <c s="6" r="B34" t="n">
        <v>5594</v>
      </c>
      <c s="6" r="C34" t="n">
        <v>748</v>
      </c>
    </row>
    <row r="35" spans="1:3">
      <c s="4" r="A35" t="s">
        <v>155</v>
      </c>
      <c s="6" r="B35" t="n">
        <v>-407</v>
      </c>
      <c s="6" r="C35" t="n">
        <v>-86</v>
      </c>
    </row>
    <row r="36" spans="1:3">
      <c s="4" r="A36" t="s">
        <v>156</v>
      </c>
      <c s="6" r="B36" t="n">
        <v>-500</v>
      </c>
      <c s="6" r="C36" t="n">
        <v>-500</v>
      </c>
    </row>
    <row r="37" spans="1:3">
      <c s="4" r="A37" t="s">
        <v>157</v>
      </c>
      <c s="6" r="B37" t="n">
        <v>-3811</v>
      </c>
      <c s="6" r="C37" t="n">
        <v>14177</v>
      </c>
    </row>
    <row r="38" spans="1:3">
      <c s="4" r="A38" t="s">
        <v>158</v>
      </c>
      <c s="6" r="B38" t="n">
        <v>-4409</v>
      </c>
      <c s="6" r="C38" t="n">
        <v>-4484</v>
      </c>
    </row>
    <row r="39" spans="1:3">
      <c s="4" r="A39" t="s">
        <v>159</v>
      </c>
      <c s="6" r="B39" t="n">
        <v>-3533</v>
      </c>
      <c s="6" r="C39" t="n">
        <v>9855</v>
      </c>
    </row>
    <row r="40" spans="1:3">
      <c s="3" r="A40" t="s">
        <v>160</v>
      </c>
    </row>
    <row r="41" spans="1:3">
      <c s="4" r="A41" t="s">
        <v>161</v>
      </c>
      <c s="6" r="B41" t="n">
        <v>-1122</v>
      </c>
      <c s="6" r="C41" t="n">
        <v>-221</v>
      </c>
    </row>
    <row r="42" spans="1:3">
      <c s="4" r="A42" t="s">
        <v>162</v>
      </c>
      <c s="6" r="B42" t="n">
        <v>-3</v>
      </c>
      <c s="6" r="C42" t="n">
        <v>-33786</v>
      </c>
    </row>
    <row r="43" spans="1:3">
      <c s="4" r="A43" t="s">
        <v>163</v>
      </c>
      <c s="6" r="B43" t="n">
        <v>27726</v>
      </c>
      <c s="6" r="C43" t="n">
        <v>58424</v>
      </c>
    </row>
    <row r="44" spans="1:3">
      <c s="4" r="A44" t="s">
        <v>164</v>
      </c>
      <c s="6" r="B44" t="n">
        <v>27723</v>
      </c>
      <c s="6" r="C44" t="n">
        <v>24638</v>
      </c>
    </row>
    <row r="45" spans="1:3">
      <c s="3" r="A45" t="s">
        <v>165</v>
      </c>
    </row>
    <row r="46" spans="1:3">
      <c s="4" r="A46" t="s">
        <v>166</v>
      </c>
      <c s="6" r="B46" t="n">
        <v>1499</v>
      </c>
      <c s="6" r="C46" t="n">
        <v>1692</v>
      </c>
    </row>
    <row r="47" spans="1:3">
      <c s="4" r="A47" t="s">
        <v>167</v>
      </c>
      <c s="6" r="B47" t="n">
        <v>362</v>
      </c>
      <c s="6" r="C47" t="n">
        <v>1432</v>
      </c>
    </row>
    <row r="48" spans="1:3">
      <c s="3" r="A48" t="s">
        <v>168</v>
      </c>
    </row>
    <row r="49" spans="1:3">
      <c s="4" r="A49" t="s">
        <v>169</v>
      </c>
      <c s="6" r="B49" t="n">
        <v>996</v>
      </c>
      <c s="6" r="C49" t="n">
        <v>3511</v>
      </c>
    </row>
    <row r="50" spans="1:3">
      <c s="4" r="A50" t="s">
        <v>170</v>
      </c>
      <c s="7" r="B50" t="n">
        <v>14</v>
      </c>
      <c s="7" r="C50" t="n">
        <v>125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INTERIM CONSOLIDATED </vt:lpstr>
      <vt:lpstr>CONDENSED INTERIM CONSOLIDATED3</vt:lpstr>
      <vt:lpstr>CONDENSED INTERIM CONSOLIDATED4</vt:lpstr>
      <vt:lpstr>CONDENSED INTERIM CONSOLIDATED5</vt:lpstr>
      <vt:lpstr>CONDENSED INTERIM CONSOLIDATED6</vt:lpstr>
      <vt:lpstr>CONDENSED INTERIM CONSOLIDATED7</vt:lpstr>
      <vt:lpstr>CONDENSED INTERIM CONSOLIDATED8</vt:lpstr>
      <vt:lpstr>GENERAL</vt:lpstr>
      <vt:lpstr>SIGNIFICANT ACCOUNTING POLICIES</vt:lpstr>
      <vt:lpstr>UNAUDITED CONDENSED INTERIM CON</vt:lpstr>
      <vt:lpstr>INVENTORIES</vt:lpstr>
      <vt:lpstr>COMMITMENTS AND CONTINGENCIES</vt:lpstr>
      <vt:lpstr>NET LOSS PER SHARE</vt:lpstr>
      <vt:lpstr>DERIVATIVE INSTRUMENTS</vt:lpstr>
      <vt:lpstr>DISCONTINUED OPERATION_</vt:lpstr>
      <vt:lpstr>RESTRUCTURING COSTS_</vt:lpstr>
      <vt:lpstr>CUSTOMERS, GEOGRAPHIC AND SEGME</vt:lpstr>
      <vt:lpstr>SIGNIFICANT ACCOUNTING POLICI19</vt:lpstr>
      <vt:lpstr>INVENTORIES (Tables)</vt:lpstr>
      <vt:lpstr>DERIVATIVE INSTRUMENTS (Tables)</vt:lpstr>
      <vt:lpstr>CUSTOMERS, GEOGRAPHIC AND SEG22</vt:lpstr>
      <vt:lpstr>GENERAL (Details)</vt:lpstr>
      <vt:lpstr>SIGNIFICANT ACCOUNTING POLICI24</vt:lpstr>
      <vt:lpstr>INVENTORIES (Schedule of Invent</vt:lpstr>
      <vt:lpstr>INVENTORIES (Narrative) (Detail</vt:lpstr>
      <vt:lpstr>COMMITMENTS AND CONTINGENCIES (</vt:lpstr>
      <vt:lpstr>NET LOSS PER SHARE (Details)</vt:lpstr>
      <vt:lpstr>DERIVATIVE INSTRUMENTS (Details</vt:lpstr>
      <vt:lpstr>DISCONTINUED OPERATION_ (Detail</vt:lpstr>
      <vt:lpstr>RESTRUCTURING COSTS_ (Details)</vt:lpstr>
      <vt:lpstr>CUSTOMERS, GEOGRAPHIC AND SEG32</vt:lpstr>
      <vt:lpstr>CUSTOMERS, GEOGRAPHIC AND SEG3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30T07:09:48Z</dcterms:created>
  <dcterms:modified xmlns:dcterms="http://purl.org/dc/terms/" xmlns:xsi="http://www.w3.org/2001/XMLSchema-instance" xsi:type="dcterms:W3CDTF">2015-12-30T07:09:48Z</dcterms:modified>
  <dc:title xmlns:dc="http://purl.org/dc/elements/1.1/">Untitled</dc:title>
  <dc:description xmlns:dc="http://purl.org/dc/elements/1.1/"/>
  <dc:subject xmlns:dc="http://purl.org/dc/elements/1.1/"/>
  <cp:keywords/>
  <cp:category/>
</cp:coreProperties>
</file>